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Going Concern" sheetId="10" state="visible" r:id="rId10"/>
    <sheet xmlns:r="http://schemas.openxmlformats.org/officeDocument/2006/relationships" name="Equipment and Improvements" sheetId="11" state="visible" r:id="rId11"/>
    <sheet xmlns:r="http://schemas.openxmlformats.org/officeDocument/2006/relationships" name="Goodwill and Intangible Assets" sheetId="12" state="visible" r:id="rId12"/>
    <sheet xmlns:r="http://schemas.openxmlformats.org/officeDocument/2006/relationships" name="Equity Transactions" sheetId="13" state="visible" r:id="rId13"/>
    <sheet xmlns:r="http://schemas.openxmlformats.org/officeDocument/2006/relationships" name="Debt and Warrants Transactions"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Revenu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egment, Concentration and Geo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Basis of Presen_2" sheetId="27" state="visible" r:id="rId27"/>
    <sheet xmlns:r="http://schemas.openxmlformats.org/officeDocument/2006/relationships" name="Equipment and Improvements (Tab" sheetId="28" state="visible" r:id="rId28"/>
    <sheet xmlns:r="http://schemas.openxmlformats.org/officeDocument/2006/relationships" name="Goodwill and Intangible Assets " sheetId="29" state="visible" r:id="rId29"/>
    <sheet xmlns:r="http://schemas.openxmlformats.org/officeDocument/2006/relationships" name="Debt and Warrants Transactions "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Segment, Concentration and Ge_2" sheetId="37" state="visible" r:id="rId37"/>
    <sheet xmlns:r="http://schemas.openxmlformats.org/officeDocument/2006/relationships" name="Organization, Basis of Presen_3" sheetId="38" state="visible" r:id="rId38"/>
    <sheet xmlns:r="http://schemas.openxmlformats.org/officeDocument/2006/relationships" name="Equipment and Improvements - Su" sheetId="39" state="visible" r:id="rId39"/>
    <sheet xmlns:r="http://schemas.openxmlformats.org/officeDocument/2006/relationships" name="Equipment and Improvements - Ad"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Equity Transactions - Additiona" sheetId="44" state="visible" r:id="rId44"/>
    <sheet xmlns:r="http://schemas.openxmlformats.org/officeDocument/2006/relationships" name="Debt and Warrants Transaction_2" sheetId="45" state="visible" r:id="rId45"/>
    <sheet xmlns:r="http://schemas.openxmlformats.org/officeDocument/2006/relationships" name="Debt and Warrants Transaction_3" sheetId="46" state="visible" r:id="rId46"/>
    <sheet xmlns:r="http://schemas.openxmlformats.org/officeDocument/2006/relationships" name="Debt and Warrants Transaction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Income Taxes - Schedule of (Los" sheetId="50" state="visible" r:id="rId50"/>
    <sheet xmlns:r="http://schemas.openxmlformats.org/officeDocument/2006/relationships" name="Income Taxes - Summary of Incom" sheetId="51" state="visible" r:id="rId51"/>
    <sheet xmlns:r="http://schemas.openxmlformats.org/officeDocument/2006/relationships" name="Income Taxes - Federal Statutor"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Income Taxes - Gross Unrecogniz" sheetId="55" state="visible" r:id="rId55"/>
    <sheet xmlns:r="http://schemas.openxmlformats.org/officeDocument/2006/relationships" name="Earnings Per Share - Details of" sheetId="56" state="visible" r:id="rId56"/>
    <sheet xmlns:r="http://schemas.openxmlformats.org/officeDocument/2006/relationships" name="Earnings Per Share - Shares Exc" sheetId="57" state="visible" r:id="rId57"/>
    <sheet xmlns:r="http://schemas.openxmlformats.org/officeDocument/2006/relationships" name="Employee Benefit Plans - Additi" sheetId="58" state="visible" r:id="rId58"/>
    <sheet xmlns:r="http://schemas.openxmlformats.org/officeDocument/2006/relationships" name="Stock-Based Compensation - Addi" sheetId="59" state="visible" r:id="rId59"/>
    <sheet xmlns:r="http://schemas.openxmlformats.org/officeDocument/2006/relationships" name="Stock-Based Compensation - Non-" sheetId="60" state="visible" r:id="rId60"/>
    <sheet xmlns:r="http://schemas.openxmlformats.org/officeDocument/2006/relationships" name="Stock-Based Compensation - Summ" sheetId="61" state="visible" r:id="rId61"/>
    <sheet xmlns:r="http://schemas.openxmlformats.org/officeDocument/2006/relationships" name="Stock-Based Compensation - Assu" sheetId="62" state="visible" r:id="rId62"/>
    <sheet xmlns:r="http://schemas.openxmlformats.org/officeDocument/2006/relationships" name="Stock-Based Compensation - Su_2" sheetId="63" state="visible" r:id="rId63"/>
    <sheet xmlns:r="http://schemas.openxmlformats.org/officeDocument/2006/relationships" name="Revenues - Additional Informati" sheetId="64" state="visible" r:id="rId64"/>
    <sheet xmlns:r="http://schemas.openxmlformats.org/officeDocument/2006/relationships" name="Revenues - Schedule of Revenues" sheetId="65" state="visible" r:id="rId65"/>
    <sheet xmlns:r="http://schemas.openxmlformats.org/officeDocument/2006/relationships" name="Leases - Summary of Operating L" sheetId="66" state="visible" r:id="rId66"/>
    <sheet xmlns:r="http://schemas.openxmlformats.org/officeDocument/2006/relationships" name="Leases - Summary of Operating_2" sheetId="67" state="visible" r:id="rId67"/>
    <sheet xmlns:r="http://schemas.openxmlformats.org/officeDocument/2006/relationships" name="Leases - Additional Information" sheetId="68" state="visible" r:id="rId68"/>
    <sheet xmlns:r="http://schemas.openxmlformats.org/officeDocument/2006/relationships" name="Leases - Summary of Maturity of" sheetId="69" state="visible" r:id="rId69"/>
    <sheet xmlns:r="http://schemas.openxmlformats.org/officeDocument/2006/relationships" name="Leases - Summary of Additional " sheetId="70" state="visible" r:id="rId70"/>
    <sheet xmlns:r="http://schemas.openxmlformats.org/officeDocument/2006/relationships" name="Segment, Concentration and Ge_3" sheetId="71" state="visible" r:id="rId71"/>
    <sheet xmlns:r="http://schemas.openxmlformats.org/officeDocument/2006/relationships" name="Segment, Concentration and Ge_4" sheetId="72" state="visible" r:id="rId72"/>
    <sheet xmlns:r="http://schemas.openxmlformats.org/officeDocument/2006/relationships" name="Segment, Concentration and Ge_5"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35525</t>
        </is>
      </c>
      <c r="C9" s="4" t="inlineStr">
        <is>
          <t xml:space="preserve"> </t>
        </is>
      </c>
      <c r="D9" s="4" t="inlineStr">
        <is>
          <t xml:space="preserve"> </t>
        </is>
      </c>
    </row>
    <row r="10">
      <c r="A10" s="4" t="inlineStr">
        <is>
          <t>Entity Registrant Name</t>
        </is>
      </c>
      <c r="B10" s="4" t="inlineStr">
        <is>
          <t>SMITH MICRO SOFT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029027</t>
        </is>
      </c>
      <c r="C12" s="4" t="inlineStr">
        <is>
          <t xml:space="preserve"> </t>
        </is>
      </c>
      <c r="D12" s="4" t="inlineStr">
        <is>
          <t xml:space="preserve"> </t>
        </is>
      </c>
    </row>
    <row r="13">
      <c r="A13" s="4" t="inlineStr">
        <is>
          <t>Entity Address, Address Line One</t>
        </is>
      </c>
      <c r="B13" s="4" t="inlineStr">
        <is>
          <t>5800 Corporate Drive</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37</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837-5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SMS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5030659</v>
      </c>
    </row>
    <row r="33">
      <c r="A33" s="4" t="inlineStr">
        <is>
          <t>Entity Common Stock, Shares Outstanding</t>
        </is>
      </c>
      <c r="B33" s="4" t="inlineStr">
        <is>
          <t xml:space="preserve"> </t>
        </is>
      </c>
      <c r="C33" s="6" t="n">
        <v>74935907</v>
      </c>
      <c r="D33" s="4" t="inlineStr">
        <is>
          <t xml:space="preserve"> </t>
        </is>
      </c>
    </row>
    <row r="34">
      <c r="A34" s="4" t="inlineStr">
        <is>
          <t>Documents Incorporated by Reference</t>
        </is>
      </c>
      <c r="B34" s="4" t="inlineStr">
        <is>
          <t>DOCUMENTS INCORPORATED BY REFERENCE None</t>
        </is>
      </c>
      <c r="C34" s="4" t="inlineStr">
        <is>
          <t xml:space="preserve"> </t>
        </is>
      </c>
      <c r="D34" s="4" t="inlineStr">
        <is>
          <t xml:space="preserve"> </t>
        </is>
      </c>
    </row>
    <row r="35">
      <c r="A35" s="4" t="inlineStr">
        <is>
          <t>Entity Central Index Key</t>
        </is>
      </c>
      <c r="B35" s="4" t="inlineStr">
        <is>
          <t>000094870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Going Concern The Company's financial statements have been presented on the basis that it is a going concern, which contemplates the realization of assets and the satisfaction of liabilities in the normal course of business. In connection with preparing consolidated financial statements for the year ended December 31, 2023, certain conditions in the Company's evaluation, considered in the aggregate, have raised substantial doubt about the Company's ability to continue as a going concern within one year from the date that the financial statements are issued, which has not been alleviated. The evaluation considered the Company's financial condition, including its liquidity sources, funds necessary to maintain the Company's operations considering the current financial condition, obligations, and other expected cash flows, and negative financial trends of recurring operating losses and negative cash flows. The Company has no outstanding debt and is continuing operations and generating revenues in the normal course, however the Company is dependent, to an extent, on the timing of subscriber and revenue growth for its products and the related cash generation from that growth and/or the ability to obtain the necessary capital to meet its obligations and fund its working capital requirements to maintain normal business operations. Management believes that the actions presently being taken to implement the Company's business plan to expand subscriber growth, including dynamic marketing campaigns, to acquire new customers and to expand its offerings to existing customers to generate increased revenues, and, if necessary, to raise additional capital will support the Company's operations; as such the financial statements do not include any adjustments that may be necessary if the Company is unable to continue as a going concern. The Company believes that it would be able to raise additional funds as necessary, through public or private equity offerings, including via accessing its currently effective shelf registration, debt financings, or a combination of these funding sources as evidenced by the Company historically being able to complete debt and equity financings, however it may not be able to secure such incremental capital in a timely manner or on favorable terms, if at all. In order to preserve liquidity, the Company may also take one or more of the following additional actions: • Implement additional restructuring and cost reductions, • Secure a revolving line of credit, • Dispose of one or more product lines and/or, • Sell or license intellectual property. While management believes that the Company’s plans for growing revenue and the other potential actions available to it would alleviate the conditions that raise substantial doubt, these strategies are not entirely within the Company’s control and cannot be assessed as being probable of occur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12 Months Ended</t>
        </is>
      </c>
    </row>
    <row r="2">
      <c r="B2" s="2" t="inlineStr">
        <is>
          <t>Dec. 31, 2023</t>
        </is>
      </c>
    </row>
    <row r="3">
      <c r="A3" s="3" t="inlineStr">
        <is>
          <t>Property, Plant and Equipment [Abstract]</t>
        </is>
      </c>
      <c r="B3" s="4" t="inlineStr">
        <is>
          <t xml:space="preserve"> </t>
        </is>
      </c>
    </row>
    <row r="4">
      <c r="A4" s="4" t="inlineStr">
        <is>
          <t>Equipment and Improvements</t>
        </is>
      </c>
      <c r="B4" s="4" t="inlineStr">
        <is>
          <t>Equipment and Improvements Equipment and improvements consist of the following (in thousands): December 31, 2023 2022 Computer hardware, software, and equipment $ 6,653 $ 10,347 Leasehold improvements 1,440 3,381 Office furniture and fixtures 803 828 8,896 14,556 Less accumulated depreciation and amortization (8,013) (13,058) Equipment and improvements, net $ 883 $ 1,498 Depreciation and amortization expense on equipment and improvements was $0.6 million and $1.2 million for each of the years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ets forth the Company’s acquired intangible assets by major asset class as of December 31, 2023 and 2022, respectively (in thousands, except for useful life data): December 31, 2023 Weighted Average Gross Carrying Amount Accumulated Net Book Value Purchased technology 5 $ 13,330 $ (7,243) $ 6,087 Customer relationships 11 27,548 (8,111) 19,437 Customer contracts 1 7,000 (6,337) 663 Software license 6 5,419 (2,353) 3,066 Patents 3 600 (321) 279 Total $ 53,897 $ (24,365) $ 29,532 December 31, 2022 Weighted Average Gross Carrying Amount Accumulated Net Book Value Purchased technology 7 $ 13,529 $ (5,835) $ 7,694 Customer relationships 12 27,548 (4,490) 23,058 Customer contracts 1 7,000 (5,673) 1,327 Software license 7 5,419 (1,552) 3,867 Non-compete 0 283 (273) 10 Patents 4 600 (236) 364 Total $ 54,379 $ (18,059) $ 36,320 Intangible assets amortization expense was $6.8 million and $6.3 million for the years ended December 31, 2023 and 2022, respectively. Future amortization expense related to intangible assets as of December 31, 2023 are as follows (in thousands): Year Ending December 31, 2024 $ 5,935 2025 5,105 2026 4,709 2027 3,834 2028 and thereafter 9,949 Total $ 29,532 Smith Micro reviews the recoverability of the carrying value of the Company's single reporting unit goodwill at least annually or whenever events or circumstances indicate a potential impairment. The annual impairment testing date is December 31 of each year. Recoverability of goodwill is determined by comparing the estimated fair value of reporting units to the carrying value of the underlying net assets in the reporting units. If the estimated fair value of a reporting unit is determined to be less than the fair value of its net assets, goodwill is deemed impaired, and an impairment loss is recognized to the extent that the carrying value of goodwill exceeds the difference between the estimated fair value of the reporting unit and the fair value of its other assets and liabilities. During the first quarter of 2023, management concluded that the written notice of termination of a U.S. Tier 1 customer agreement for the Company's family safety solution, as disclosed in Note 16 of the 2022 Form 10-K, represented a triggering event indicating possible impairment of goodwill and long-lived assets, including customer relationships intangible assets. The estimated fair value of the Company's reporting unit exceeded the fair value of the other assets and liabilities as of February 2023, and as such there was not any impairment. Additionally, late in the third quarter of 2023, the Company received notice of a termination of one of its ViewSpot contracts. Subsequently, in the fourth quarter of 2023, the Company was also informed by another ViewSpot customer that they would not enter into a further extension of their existing ViewSpot contract, which was expiring in December 2023. As part of this notice, that customer exercised its right to continued service for a transition period of up to 180 days beyond the expiration of this contract. As a result of these combined customer contract termination and expiration notifications, the Company reviewed its assets, including the customer relationship intangible asset, pertaining to ViewSpot and determined that the carrying amount of the asset group was not in excess of the fair value based upon undiscounted expected future cash flows. The Company then reassessed the lives associated with these assets and is amortizing the remaining customer relationship intangible based on the pattern of economic benefit expected to be generated from the use of that asset, which accelerated $0.9 million of amortization expense in 2023. There was no impairment of any intangible assets at December 31, 2023. Smith Micro also assessed the impact of this event and other factors through December 31, 2023, and determined that there was not any impairment of the Company’s goodwill at December 31, 2023. There also was not any impairment of the Company's goodwill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3</t>
        </is>
      </c>
    </row>
    <row r="3">
      <c r="A3" s="3" t="inlineStr">
        <is>
          <t>Equity [Abstract]</t>
        </is>
      </c>
      <c r="B3" s="4" t="inlineStr">
        <is>
          <t xml:space="preserve"> </t>
        </is>
      </c>
    </row>
    <row r="4">
      <c r="A4" s="4" t="inlineStr">
        <is>
          <t>Equity Transactions</t>
        </is>
      </c>
      <c r="B4" s="4" t="inlineStr">
        <is>
          <t>Equity Transactions 2022 Common Stock Offering In a registered direct offering concurrent with the Notes and Warrants Offering referred to in Note 6 , on August 11, 2022, the Company entered into a Securities Purchase Agreement (the “Additional Purchase Agreement” and together with the Securities Purchase Agreement further discussed in Note 6, the “Purchase Agreements”) with certain accredited investors to sell at a purchase price of $2.65 per share, an aggregate of 1,132,075 shares of the Company’s common stock with warrants to purchase up to an aggregate of 1,132,075 shares of the Company’s common stock (the “Additional Warrants”) (the “Stock and Additional Warrants Offering”). Each Additional Warrant is exercisable at an exercise price of $2.65 per share and expires on February 14, 2028. The issuance of the shares of common stock and the Additional Warrants were conducted as a registered direct offering pursuant to the Company’s currently effective Registration Statement on Form S-3, previously filed with and declared effective by the Securities and Exchange Commission, and prospectus supplements thereunder. The Stock and Additional Warrants Offering closed on August 12, 2022, and the Company raised net cash proceeds of $2.8 million. The Additional Warrants were assessed and concluded to be liability instruments due to certain cash purchase settlement provisions and as a result all changes in the fair value of the Additional Warrants will be recognized in the Company's consolidated statements of operations until they are either exercised or expire. The Additional Warrants for the Company's stock are not traded in an active securities market and, as such, the estimated fair value at inception was $1.6 million determined utilizing a Black-Scholes option pricing model, and is reflected on the balance sheet line "Warrant liabilities" and as an adjustment to "Additional paid 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Warrants Transactions</t>
        </is>
      </c>
      <c r="B1" s="2" t="inlineStr">
        <is>
          <t>12 Months Ended</t>
        </is>
      </c>
    </row>
    <row r="2">
      <c r="B2" s="2" t="inlineStr">
        <is>
          <t>Dec. 31, 2023</t>
        </is>
      </c>
    </row>
    <row r="3">
      <c r="A3" s="3" t="inlineStr">
        <is>
          <t>Debt Disclosure [Abstract]</t>
        </is>
      </c>
      <c r="B3" s="4" t="inlineStr">
        <is>
          <t xml:space="preserve"> </t>
        </is>
      </c>
    </row>
    <row r="4">
      <c r="A4" s="4" t="inlineStr">
        <is>
          <t>Debt and Warrants Transactions</t>
        </is>
      </c>
      <c r="B4" s="4" t="inlineStr">
        <is>
          <t>Debt and Warrants Transactions Notes and Warrants Offering On August 11, 2022, the Company entered into a Securities Purchase Agreement ("SPA") with certain accredited investors, and, pursuant to the SPA, sold a new series of senior secured convertible notes (the "Notes") with an aggregate original principal amount of $15.0 million and an initial conversion price of $3.35 per share, subject to adjustment as described in the Notes, and warrants to acquire up to an aggregate amount of 2,238,806 additional shares of the Company’s common stock (the "Warrants" and together with the Notes, the "Notes and Warrants Offering"). The Warrants are exercisable at an exercise price of $3.35 per share and expire five years from the date of issuance on August 11, 2027. There is no established public trading market for the Warrants and the Company does not intend to list the Warrants on any national securities exchange or nationally recognized trading system. The closing of the Notes and Warrants Offering occurred on August 11, 2022. The Notes accrued compounding interest at the rate of 6.0% per annum, which was payable in cash or shares of the Company's common stock at the Company's option, in arrears quarterly in accordance with the terms of the Notes. Upon the occurrence and during the continuance of an Event of Default (as defined in the Notes), the Notes would accrue interest at the rate of 15.0% per annum. Upon conversion and other designated events, holders of the Notes were also entitled to receive an interest make-whole payment. Upon a redemption due to a Change in Control (as defined in the Notes), holders of the Notes were entitled to cash settlement. The Notes matured on December 31, 2023, with amortization payments being made monthly from April 2023 through December 2023, and the balance at maturity, with a total of 17.1 million shares transferred valued at a total of $19.1 million as of the dates conveyed. The entire balance of the note was repaid in 2023 and as such all of the debt and related derivative were derecognized as of December 31, 2023. The Warrants were assessed and concluded to be liability instruments due to certain cash settlement provisions, and as a result all changes in the fair value of warrants are recognized in the Company's consolidated statements of operations until they are either exercised or expire. The Warrants are not traded in an active securities market and, as such, the estimated fair value at inception was $3.8 million, determined utilizing a Black-Scholes option pricing model and is reflected on the balance sheet line "Warrant liabilities" and were a discount on the Notes. The Notes contained a make-whole feature and a redemption right payable in cash upon change in control feature, as well as certain other conversion and redemption features. These features were viewed as a compound embedded derivative that met the criteria to be bifurcated and carried at fair value. This was classified in the balance sheet line "Derivative liabilities" and as a discount on the Notes, with subsequent adjustments to fair value each reporting period with a charge to earnings. The derivative was initially recognized at a fair value of $4.2 million and was subsequently adjusted to $1.6 million at December 31, 2022 and was eliminated with the retirement of the notes at December 31, 2023. The following assumptions were utilized: Convertible Notes Derivative Common stock market price Risk-free interest rate Expected dividend yield Expected term (in years) Expected volatility August 11, 2022 at Issuance $ 3.04 3.28 % — 1.39 56.3 % December 31, 2022 $ 2.10 4.68 % — 1.00 61.6 % March 31, 2023 for April 1, 2023 Installment date $ 1.16 4.68 % — 0.75 84.3 % May 1, 2023 for May 1, 2023 Installment date $ 1.22 4.68 % — 0.67 81.6 % May 31, 2023 for June 1, 2023 Installment date $ 1.21 4.91 % — 0.59 86.2 % June 30, 2023 for July 1, 2023 Installment date $ 1.11 5.42 % — 0.50 90.7 % July 31, 2023 for August 1, 2023 Installment date $ 1.14 5.53 % — 0.42 59.9 % August 31, 2023 for September 1, 2023 Installment date $ 1.71 5.54 % — 0.33 69.9 % September 30, 2023 for October 1, 2023 Installment date $ 1.21 5.56 % — 0.25 78.2 % November 1, 2023 for November 1, 2023 Installment date $ 1.03 5.60 % — 0.17 52.4 % December 1, 2023 for December 1, 2023 Installment date $ 0.68 5.53 % — 0.08 147.5 % December 31, 2023 for December 31, 2023 Installment date $ 0.83 5.53 % — 0.00 — % Given that the warrants and the derivative are liability instruments that are measured at fair value, the transaction proceeds were allocated first to the Warrants and derivative, with the residual to the Notes. Transaction issuance costs for the Notes and Warrants Offering were allocated in the same manner, with $0.5 million relating to the Warrants and derivative being expensed immediately in 2022 within "General and administrative expenses." Deferred financing costs for the Notes and Warrants Offering totaled $0.5 million and were reported net of accumulated amortization as a deduction from the face amount of the debt. Amortization of the deferred financing costs and discount was reported as a component of interest expense and is computed using the effective interest method over the expected term of the debt. In the Notes and Warrants Offering, the Company raised net cash proceeds of $14.0 million. During the year ended December 31, 2023, the Company recognized interest expense of $6.6 million on the Notes and related instruments utilizing the effective interest rate of 155%, which includes amortization of debt issuance costs of $0.3 million, amortization of discount of $5.7 million, and contractual interest of $0.6 million. During the year ended December 31, 2022, the Company recognized interest expense of $2.8 million on the Notes and related instruments utilizing the effective interest rate of 155%, which includes amortization of debt issuance costs of $0.1 million, amortization of discount of $2.3 million, and contractual interest of $0.4 million. The balance of the Notes as of December 31, 2023 and 2022 is as follows (in thousands): December 31, 2023 December 31, 2022 Gross Current Balance $ — $ 15,000 Unamortized Discount — (5,656) Unamortized Issuance Costs — (337) Net Balance $ — $ 9,007 The Notes contained certain customary affirmative and negative covenants regarding the incurrence of indebtedness, acquisition and investment transactions, the existence of liens, the repayment of indebtedness, the payment of cash in respect of dividends, distributions or redemptions, and the transfer of assets, among other matters. Throughout the duration of the notes the Company was in compliance with all covenants. The notes were retired at maturity in accordance with their terms on December 31, 2023. Warrant Liabilities As further discussed above, on August 11, 2022 Warrants to purchase 2,238,806 shares of common stock were issued with an exercise price of $3.35 per share in conjunction with the Notes and Warrants Offering, at an initial fair value of $3.8 million. Additional Warrants (as defined in Note 5 above) to purchase 1,132,075 shares of common stock were issued with an exercise price of $2.65 per share in conjunction with the Stock and Additional Warrants Offering. All changes in the fair value of these warrant liabilities are recognized in the Company's consolidated statements of operations until they are either exercised or expire. The Warrants are not traded in an active securities market and, as such, the estimated fair value at inception through December 31, 2023 were determined by using a Black-Scholes option pricing model that utilizes assumptions noted in the following table. The risk-free interest rate is based on the U.S. Treasury yield curve in effect at the time of grant. Expected volatility is based on the historical volatility over the expected term of the Warrants. The Company has no reason to believe future volatility over the expected remaining life of the Warrants is likely to differ materially from historical volatility. Expected life is based on the contractual term of the Warrants. Below are the specific assumptions utilized: Warrants Additional Warrants December 31, 2023 December 31, 2022 December 31, 2023 December 31, 2022 Common stock market price 0.83 $ 2.10 $ 0.83 $ 2.10 Risk-free interest rate 4.10 % 3.76 % 4.10 % 3.76 % Expected dividend yield — — — — Expected term (in years) 3.61 4.61 4.12 5.12 Expected volatility 66.8 % 64.2 % 68.7 % 65.5 % Credit Facility On March 31, 2022, the Company and its wholly-owned subsidiary, Smith Micro Software, LLC, as co-borrowers entered into a credit agreement with Wells Fargo Bank, National Association providing for a $7.0 million secured revolving credit facility (the “Credit Facility”) that was to be utilized to finance the Company’s working capital requirements and other general corporate purposes. In connection with the Notes and Warrants Offering described in Note 6, the Credit Facility was terminated on August 11, 2022. There were borrowings and repayments of $0.3 million for the yea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discloses fair value measurements as required by FASB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following table presents information about the financial liabilities that are measured at fair value on a recurring basis at December 31, 2023 and 2022 (in thousands): Level 3 December 31, 2023 December 31, 2022 Notes and Warrants Offering Derivative $ — $ 1,575 Warrants 334 2,052 Additional Warrants 263 1,265 Total $ 597 $ 4,892 The following table presents the changes in the fair value of Level 3 instruments for the years ended December 31, 2023 and 2022 (in thousands): Notes and Warrants Offering Derivative Warrants Additional Warrants Total Measurement at December 31, 2021 $ — $ — $ — $ — Additions 4,178 3,793 1,590 9,561 Change in fair value (2,603) (1,741) (325) (4,669) Measurement at December 31, 2022 1,575 2,052 1,265 4,892 Additions $ — $ — $ — $ — Change in fair value (1,494) (1,718) (1,002) (4,214) Derecognition of debt (81) — — (81) Measurement at December 31, 2023 $ — $ 334 $ 263 $ 597 The carrying values for all other financial assets and liabilities approximated fair value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provision for income taxes was generated from the following sources (in thousands): Year Ended December 31, 2023 2022 Domestic $ (24,364) $ (29,539) Foreign 126 486 Total loss before provision for income taxes $ (24,238) $ (29,053) A summary of the income tax expense is as follows (in thousands): Year Ended December 31, 2023 2022 Current: Federal $ — $ — State 14 8 Foreign 154 157 Total current 168 165 Deferred: Federal 9 24 State (19) 37 Foreign — — Total deferred (10) 61 Total income tax expense $ 158 $ 226 A reconciliation of the provision for income taxes to the amount of income tax expense that would result from applying the federal statutory rate to the loss before income taxes is as follows: Year Ended December 31, 2023 2022 Federal statutory rate 21.0 % 21.0 % State tax, net of federal benefit 2.0 4.1 Equity compensation (2.3) (1.5) International tax items (1.6) (3.9) Foreign taxes (0.6) (0.5) Debt extinguishment loss (3.5) — State Net Operating Loss true-up (2.9) (1.2) Miscellaneous (1.2) 1.8 Effect of change in rate (2.6) 0.7 Change in valuation allowance (9.1) (21.1) (0.7) % (0.8) % The major components of the Company’s deferred tax assets and liabilities are as follows (in thousands): Year Ended December 31, 2023 2022 Deferred income tax assets Net operating loss carry forwards $ 41,561 $ 48,317 Research and development expenses 6,953 5,100 Intangibles 4,643 4,907 Credit carry forwards 2,479 3,028 Nondeductible accruals 405 453 163j limitation 87 333 Fixed assets 346 289 Equity-based compensation 404 188 Deferred rent 12 15 State taxes 1,515 3 Total deferred income tax assets - net 58,405 62,633 Deferred income tax liabilities Prepaid expenses (82) (92) Unrealized translation gain/loss (6) (21) Total deferred income tax liabilities - net (88) (113) Valuation allowance (58,485) (62,698) Net deferred income tax liabilities $ (168) $ (178) The Company has federal and state net operating loss (“NOL”) carryforwards of approximately $189.5 million and $136.2 million, respectively, at December 31, 2023 and 2022, to reduce future cash payments for income taxes. The federal NOL carryforwards generated prior to 2018 will expire from 2031 through 2037 and state NOL carryforwards will expire 2023 through 2041. Federal NOL carryforwards generated in 2018 and thereafter have no expiration date. The Company has federal and state tax credit carryforwards of approximately $2.5 million and $0.7 million, respectively, at December 31, 2023 and 2022. These tax credits will begin to expire in 2028. To the extent that an ownership change has occurred under Internal Revenue Code Sections 382 and 383, the Company’s use of its loss carryforwards and credit carryforwards to offset future taxable income may be limited. At December 31, 2023 and 2022, the Company had unrecognized tax benefits, including interest and penalties, of approximately $0.4 million. The Company’s gross unrecognized tax benefits as of December 31, 2023 and 2022 and the changes in those balances are as follows (in thousands): Year Ended December 31, 2023 2022 Beginning balance $ 412 $ 412 Other — — Gross unrecognized tax benefits, ending balance $ 412 $ 412 The Company recognizes interest and penalties accrued related to unrecognized tax benefits in income tax expense, however during 2023 and 2022, the Company did not recognize any interest or penalties. There were no cumulative interest and penalties at December 31, 2023 and 2022. The Company does not anticipate any material changes to unrecognized tax benefits within the next twelve months that will affect the effective tax rate. In assessing whether a valuation allowance is required, significant weight is given to evidence that can be objectively verified. Realization of deferred tax assets is dependent upon the generation of future taxable income. As required by ASC 740, Smith Micro has evaluated the positive and negative evidence bearing upon its ability to realize the deferred tax assets and determined that it was more likely than not that the Company would not realize the deferred tax assets due to the Company's cumulative losses and uncertain near-term market and economic conditions, which reduce the Company’s ability to rely on projections of future taxable income in assessing the realizability of its deferred tax assets. After a review of the four sources of taxable income as of December 31, 2023 (as described in Note 1), and after consideration of the Company’s continuing cumulative loss position as of December 31, 2023 , the Company recorded a valuation allowance related to its U.S.-based deferred tax assets of $58.5 million at December 31, 2023 . The valuation allowance on deferred tax assets decreased by $4.2 million and increased by $5.4 million in 2023 and 2022, respectively. The Company is subject to U.S. federal income tax as well as to income tax of multiple state jurisdictions. Currently there are no audits in process or pending from Federal or state tax authorities. The Company is no longer subject to examination for U.S. federal income tax returns for years before December 31, 2019 and for state income tax returns, the Company is no longer subject to examination for years before December 31, 2018. As of December 31, 2023 ,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s of December 31, 2023 , a current estimate of the range of changes that may occur within the next twelve months cannot be made due to the uncertainty regarding the timing of these events. For financial reporting purposes, income before provision for income taxes for the Company’s foreign subsidiaries was $0.1 million and $0.5 million for the years ended December 31, 2023 and 2022, respectively. Smith Micro does not provide for U.S. taxes on its unremitted earnings of foreign subsidiaries that have not been previously taxed since the Company intends to invest such undistributed earnings indefinitely outside of the U.S. The 2017 US Tax Cuts and Jobs Act subjects a U.S. shareholder to current tax on global intangible low-taxed income (“GILTI”) earned by certain foreign subsidiaries. The Company's accounting policy is to recognize the tax on GILTI as a period expense in the period the tax is incurred. The current income related to the GILTI inclusion in 2023 is $2.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warrants, and convertible notes are considered to be common stock equivalents, and are only included in the calculation of diluted earnings per share when their effect is dilutive. The following table sets forth the details of basic and diluted earnings per share (in thousands, except per share amounts): Year Ended December 31, 2023 2022 (in thousands, except per share amounts) Numerator: Net loss $ (24,396) $ (29,279) Denominator: Weighted average shares outstanding – basic 64,916 55,422 Potential common shares – options / warrants (treasury stock method) and convertible notes (as if converted method) — — Weighted average shares outstanding – diluted 64,916 55,422 Shares excluded (anti-dilutive) 7,622 3,661 Net loss per common share: Basic $ (0.38) $ (0.53) Diluted $ (0.38) $ (0.53) The following shares were excluded from the computation of diluted net loss per share as the impact of including those shares would be anti-dilutive (in thousands): Year Ended December 31, 2023 2022 Convertible notes, as if converted 2,752 1,754 Outstanding stock options 102 101 Outstanding warrants 4,768 1,806 Total anti-dilutive shares 7,622 3,6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offers its US employees participation in a 401(k) plan, in which the Company matches the employee contributions at a rate of 20%, subject to a vesting schedule. Total employer contributions amounted to $0.5 million and $0.5 million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Plans During the year ended December 31, 2023, the Company granted 1.9 million shares of restricted stock under the Company’s 2015 Omnibus Equity Incentive Plan, as amended ("2015 OEIP"), which was approved by Smith Micro’s stockholders on June 18, 2015. Subsequent amendments to the 2015 OEIP to increase the number of shares reserved thereunder were approved by its stockholders on June 14, 2018, June 9, 2020, and June 6, 2023. The 2015 OEIP replaced the 2005 Stock Option / Stock Issuance Plan (“2005 Plan”) which was due to expire on July 28, 2015. As of December 31, 2023, there were approximately 3.3 million shares available for future grants under the Company’s 2015 OEIP. The outstanding options under the 2005 Plan remain outstanding, but no new grants will be made under the 2005 Plan. The maximum number of shares of the Company’s common stock available for issuance over the term of the 2015 OEIP may not exceed 9,625,000 shares. The 2015 OEIP provides for the issuance of full value awards (restricted stock, performance stock, dividend equivalent right or restricted stock units) and partial value awards (stock options or stock appreciation rights) to employees, non-employee members of the board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Board of Directors has the discretion to determine the vesting schedule. Stock options may be exercisable immediately or in installments, but generally vest over a four-year period from the date of grant. In the event the holder ceases to be employed by the Company, all unvested stock options terminate, and all vested stock options may be exercised within a period of 90 days following termination. In general, stock options expire ten years from the date of grant. Restricted stock is valued using the closing stock price on the date of the grant. The total value is expensed over the vesting period, which typically ranges from 12 to 48 months. In the third quarter of 2023, there were new grants issued with tranched vesting periods of two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 Non-cash stock-based compensation expenses related to stock options, restricted stock grants and the ESPP were recorded in the financial statements as follows (in thousands): Year Ended December 31, 2023 2022 Cost of sales $ — $ 2 Sales and marketing 955 1,100 Research and development 1,056 1,082 General and administrative 2,824 2,764 Total non-cash stock compensation expense $ 4,835 $ 4,948 As of December 31, 2023 , there was approximately $4.8 million of unrecognized compensation costs related to non-vested stock options and restricted stock granted under the 2015 OEIP and the 2005 Plan. In the second quarter of 2022, there was a modification of a restricted stock award which accelerated the vesting of that award. As such, an additional $0.6 million of stock compensation expense was recorded in Sales and Marketing expense in that period. In the fourth quarter of 2023, vesting of certain restricted stock awards were accelerated in accordance with the terms of the 2015 OEIP. As such, an additional $0.2 million of stock compensation expense was recorded in General and Administrative expense in that period. Stock Options There were no stock options awards granted in 2023 or 2022. A summary of the Company’s stock options outstanding under the 2015 OEIP and 2005 Plan as of December 31, 2023 and 2022 and the related activity during 2023 is as follows (in thousands except per share amounts): Shares Weighted Avg. Exercise Price Wtd. Avg. Remaining Contractual Life (Yrs) Aggregate Intrinsic Value Outstanding as of December 31, 2022 139 $ 3.75 5.10 $ 6 Exercised — — — $ — Forfeited (54) $ 4.26 — $ 7 Expired (5) $ 5.24 — $ — Outstanding as of December 31, 2023 80 $ 3.30 3.85 $ — Vested and expected to vest at December 31, 2023 80 $ 3.30 3.83 $ — Exercisable as of December 31, 2023 75 $ 3.21 3.64 $ — Employee Stock Purchase Plan 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250 shares, for any purchase period. Additionally, no more than 250,000 shares in the aggregate may be purchased under the ESPP. The fair values are estimated at the beginning of each offering period using a Black-Scholes valuation model that uses the assumptions noted in the following table. The risk-free rate is based on the U.S. treasury yield curve in effect at the time of grant. Expected volatility was based on the historical volatility on the day of grant. Following is a schedule of the shares purchased, the fair value per share, and the Black-Scholes model assumptions for each offering period: Offering Period Ended September 30, 2023 March 31, 2023 September 30, 2022 March 31, 2022 Shares purchased for offering period 7,000 8,250 10,901 6,019 Fair value per share as of the beginning of the offering period $ 0.54 $ 0.70 $ 1.15 $ 1.61 Assumptions Risk-free interest rate (average) 4.99 % 3.92 % 0.86 % 0.05 % Expected dividend yield — — — — Weighted average expected life (years) 0.5 0.5 0.5 0.5 Volatility (average) 88.0 % 27.8 % 32.5 % 43.1 % Restricted Stock Awards A summary of the Company’s restricted stock awards outstanding under the 2015 OEIP and 2005 Plan as of December 31, 2023 and 2022, and the activity during years ended therein, are as follows (in thousands, except weighted average grant date fair value): Number of shares Weighted average grant date fair value Unvested at December 31, 2021 1,667 $ 5.83 Granted 1,398 $ 3.76 Vested (1,174) $ 4.87 Canceled and forfeited (212) $ 6.06 Unvested at December 31, 2022 1,679 $ 4.62 Granted 1,945 $ 1.54 Vested (1,456) $ 3.36 Canceled and forfeited (127) $ 3.38 Unvested at December 31, 2023 2,041 $ 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67</t>
        </is>
      </c>
    </row>
    <row r="5">
      <c r="A5" s="4" t="inlineStr">
        <is>
          <t>Auditor Name</t>
        </is>
      </c>
      <c r="B5" s="4" t="inlineStr">
        <is>
          <t>SingerLewak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Performance Obligations Family Safety Cloud Based Services Smith Micro’s Family Safety solutions, which includes the SafePath family of products, are a hybrid software as a service (“SaaS”) offering. The Company considers the provision of the perpetual license and the cloud-based platform as a single performance obligation. The Company provides the perpetual license on a royalty free basis and earns revenue based either on a fixed fee for usage of its cloud-based services or on a revenue share arrangement. Smith Micro recognizes the usage-based and revenue share fees when it is entitled to the consideration earned for the distinct service period based on its customer’s usage of its cloud-based services. ViewSpot Cloud Based Services The Company's ViewSpot product is a cloud-based platform that Smith Micro's MNO customers use to display their promotional content on mobile devices in their retail outlets. Using this solution, the MNOs have the ability to promote specific mobile devices in targeted geographic retail locations and monitor the efficacy of the promotions and consumer interactions with in-store display devices and the targeted promotional content. Smith Micro sells a royalty free license and cloud-based services to serve the promotional content and capture consumer interaction with the in-store display mobile device. ViewSpot services depend on a significant level of integration, interdependency, and interrelation between the on-premise applications, consulting services and the cloud services, and are accounted for together as a single performance obligation. ViewSpot services are sold on a fixed fee basis to Smith Micro’s customers based on pre-defined purchase orders. Since Smith Micro is obligated to provide the required services over the contract period, the revenue is recognized over time. From time to time, the Company also provides services to either to configure ad hoc targeted promotional content for Smith Micro’s customers or to set up new devices for optimization on the ViewSpot platform upon request. These requests are driven by the customers’ marketing initiatives and tend to be short term “bursts” of activity. Smith Micro recognizes revenues from these ad hoc services at a point in time which is upon delivery of the configured promotional content to the cloud platform. CommSuite ® Revenue For the CommSuite product, the Company may provide integration services for a fee to ensure the Company’s software solution can operate on the customer’s operating platforms and the operating platform of the mobile devices of Smith Micro’s customer’s end users. In addition, since the mobile device OEMs change their operating systems regularly, Smith Micro provides maintenance services to ensure utility of the software license is not diminished for the Company’s customers. Smith Micro considers the integration services, the software license, and maintenance services to maintain the utility of the software license for its customers as a single performance obligation. The Company provides the perpetual license on a royalty free basis. Revenue related to integration services, if charged, is recognized at a point in time upon delivery and acceptance of the licensed software by the customer. To support the CommSuite solution, Smith Micro also provides customers with its hosted environment and Application Service Provider (“ASP”) services for the duration of the license term. The Company considers the provision of these services to be a separate performance obligation. In these transactions, the total consideration expected is variable. The Company does not estimate when the variable consideration will be recognized because the License Usage Based Fees, Hosting Service Fees and ASP Advertising Fees relate specifically to the Company’s efforts to transfer the services for a specified period (month or quarter) which are distinct from the services provided in other specified periods. Smith Micro’s customer’s or the customer’s end customer’s usage occurs within the defined period, and the variability of Smith Micro’s license, hosting and ASP fees is resolved in the specified period, and such fees earned are not subject to adjustment based on the activity in other periods. Smith Micro earns revenue from these services on a fixed fee per perpetual license usage on its hosted environment and advertising revenue share for advertisements placed by its customers on the Company’s platform. The usage fees are not earned until Smith Micro transfers its software license to its customers. The Company recognizes the usage-based fees when it is entitled to the consideration earned for the distinct service period based on its customer’s usage of its licenses, hosting services, and ASP advertising platform (“hosted environment usage fees”). Consulting Services and Other Smith Micro has developed a roadmap for adding new functionality to its wireless products to extend the product lifecycle and expand its customer’s use of the product on their networks. From time to time, the Company enters into consulting services arrangements with its customers to develop incremental functionality not included on the developmental roadmap. The Company earns revenue from these consulting services that is recognized at the time of delivery of the software when the services have been completed and control has been transferred to the customers. The Company also may enter into arrangements with certain customers to provide technology support services beyond the initial warranty period. Technology support services include e-mail and telephone support and unspecified rights to bug fixes available on a when-and-if available basis. Smith Micro considers the provision of such technology support services to be a separate performance obligation which is generally billed in advance for a fixed term and recognized as revenue ratably over the contractual term as the Company performs its services. Deferred Revenue Deferred revenue represents amounts billed to customers for which revenue has not been recognized. Deferred revenue primarily consists of the unearned portion of monthly, quarterly, and annually billed service fees and prepayments made by customers for a future period. Smith Micro recognizes revenue upon transfer of control. As of December 31, 2023 and 2022, the Company’s total deferred revenue balance was $0.2 million and $0.3 million, respectively. Costs to Obtain a Customer Contract The Company generally pays sales commissions to its sales force, which are incremental and recoverable costs of acquiring contracts. In most instances, sales commissions are only paid when the Company earns usage-based fees on the contracts. The commission obligation is established each quarter based on the usage-based fees earned. The commission obligation is not adjusted by future usage-based fees earned, meaning each period is discrete from the other. As a result of the structure of the commission plan, Smith Micro records the commission expense when the commission obligation is determined, which is generally quarterly. Certain provisions of the sales commission plan incentivize and recognize the efforts of eligible participants to earn bonuses on future revenue generated on new contracts, sale of a new product to an existing customer, or revision of contract terms with an existing customer expected to result in an increase in revenues. The sales bonuses are tiered based on the opportunity size. Sales bonuses paid under these provisions of the sales commission plan are incremental contract acquisition costs, and accordingly are recorded as a deferred contract asset that is amortized on a straight-line basis over the average contract life of the new, renewed, and modified contract. Costs to Fulfill a Customer Contract The Company incurs costs to fulfill obligations under a contract which are recognized as the Company fulfills its performance obligation and recognizes revenue. Where the Company provides services and earns revenue over the contract term based on usage of Smith Micro’s platforms, the associated fulfillment costs are recognized as they are incurred and as usage-based revenue is recognized. Disaggregation of Revenues Revenues on a disaggregated basis are as follows (in thousands): Year Ended December 31, 2023 2022 License and service fees $ 3,216 $ 3,807 Hosted environment usage fees 2,833 4,852 Cloud based usage fees 33,643 38,182 Consulting services and other 1,170 1,672 Total revenues $ 40,862 $ 48,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demnities to the Company’s customers pursuant to contracts for the Company’s products and services, including indemnities with respect to intellectual property; confidentiality and data privacy;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or may mak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office space and equipment, and certain office space was subleased during 2022.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in thousands): Year Ended December 31, 2023 2022 Lease cost $ 1,674 $ 1,654 Sublease income — (18) Total lease cost $ 1,674 $ 1,636 Operating lease assets and liabilities are summarized as follows (in thousands): Year Ended December 31, 2023 2022 Right-of-use assets $ 2,759 $ 3,722 Current lease liabilities $ 1,483 $ 1,441 Long-term lease liabilities 1,780 2,976 Total lease liabilities $ 3,263 $ 4,417 In the year ended December 31, 2023, the Company recognized a noncash increase for the right-of-use asset obtained in exchange for the new operating lease liability in the amount of $0.3 millions There were no such transactions in the year ended December 31, 2022. The maturity of operating lease liabilities is presented in the following table (in thousands): As of December 31, 2023 2024 1,629 2025 1,272 2026 561 Total lease payments 3,462 Less imputed interest 199 Present value of lease liabilities 3,263 Additional information relating to the Company’s operating leases follows: As of December 31, 2023 As of December 31, 2022 Weighted average remaining lease term (years) 2.31 3.08 Weighted average discount rate 6.47% 6.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Concentration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Concentration and Geographical Information</t>
        </is>
      </c>
      <c r="B4" s="4" t="inlineStr">
        <is>
          <t>Segment, Concentration and Geographical Information Segment Information Public companies are required to report financial and descriptive information about their reportable operating segments as required by FASB ASC Topic No. 280, Segment Reporting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 does not separately allocate operating expenses to these product lines, nor does it allocate specific assets. Therefore, product line information reported includes only revenues. The following table presents the Wireless revenues by product line (in thousands): Year Ended December 31, 2023 2022 Family Safety $ 34,513 $ 39,798 CommSuite 2,834 4,846 ViewSpot 3,515 3,869 Total Wireless revenues $ 40,862 $ 48,513 Concentration Information The Company has certain customers whose revenues individually represented greater than 10% of the Company’s total revenues, or whose accounts receivable balances individually represented greater than 10% of the Company’s total accounts receivable. For the year ended December 31, 2023, three customers made up 41%, 35%, and 13% of revenues. For the year ended December 31, 2022, two customers made up 40% and 38% of revenues. As of December 31, 2023, three customers accounted for 38%, 37%, and 11% of accounts receivable, and as of December 31, 2022, three customers accounted for 40%, 26%, and 17%, of accounts receivable. As discussed in Note 4., on February 21, 2023, the Company received written notice of termination of a U.S. Tier 1 customer agreement for the Company’s family safety solution, effective June 30, 2023. Thereafter, the Company was obligated to deliver service under the agreement in a post-termination period through November 2023. The agreement accounted for approximately 36% of the revenues of the Company for the year ended December 31, 2023, and approximately 33% of the revenues for the Company for the year ended December 31, 2022. For the year ended December 31, 2023 , one service provider accounted for 16% of purchases in the year, totaling 33% of trade payables as of December 31, 2023. For the year ended December 31, 2022, one service provider accounted for 19% of purchases in the year, totaling 36% of trade payables as of December 31, 2022. The Company’s major customers could reduce their orders of the Company’s products in favor of a competitor's product or for any reason. The loss of these major customers or decisions by a significant customer to substantially reduce purchases could have a material adverse effect on Smith Micro’s business. Geographical Information During the years ended December 31, 2023 and 2022, the Company operated in two geographic locations: the Americas and Europe, Middle East and Africa (EMEA). Revenues attributed to the geographic location of the customers’ bill-to address were as follows (in thousands): Year Ended December 31, 2023 2022 Americas $ 39,712 $ 46,621 EMEA 1,150 1,892 Total revenues $ 40,862 $ 48,513 The Company does not separately allocate specific assets to these geographic lo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s and discloses subsequent events as required by ASC Topic No. 855,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24396</v>
      </c>
      <c r="C4" s="5" t="n">
        <v>-292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Smith Micro Software, Inc. (“Smith Micro” or “the Company”) develops software to simplify and enhance the mobile experience, providing solutions to some of the leading wireless and cable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family safety software solutions to support families in the digital age and a wide range of products for creating, sharing, and monetizing rich content, such as visual voice messaging, retail content display optimization and performance analytics.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and drive in-store sales, and optimize retail experiences with actionable analytics derived from in-store customer behavior.</t>
        </is>
      </c>
    </row>
    <row r="5">
      <c r="A5" s="4" t="inlineStr">
        <is>
          <t>Basis of Presentation</t>
        </is>
      </c>
      <c r="B5" s="4" t="inlineStr">
        <is>
          <t>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t>
        </is>
      </c>
    </row>
    <row r="7">
      <c r="A7" s="4" t="inlineStr">
        <is>
          <t>Reclassifications</t>
        </is>
      </c>
      <c r="B7" s="4" t="inlineStr">
        <is>
          <t>Reclassifications</t>
        </is>
      </c>
    </row>
    <row r="8">
      <c r="A8" s="4" t="inlineStr">
        <is>
          <t>Foreign Currency Transactions</t>
        </is>
      </c>
      <c r="B8" s="4" t="inlineStr">
        <is>
          <t>Foreign Currency Transactions During 2023 and 2022, the Company had a subsidiary or branch office in Serbia, Sweden, Portugal, Czech Republic, and Slovakia. The functional currency for all of these foreign entities is the U.S. dollar in accordance with the Financial Accounting Standards Board (“FASB”) Accounting Standards Codification (“ASC”) Topic No. 830. Foreign currency transactions that increase or decrease expected functional currency cash flows is a foreign currency transaction gain or loss that ar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is included in determining net income for the period in which the transaction is settled.</t>
        </is>
      </c>
    </row>
    <row r="9">
      <c r="A9" s="4" t="inlineStr">
        <is>
          <t>Business Combinations and Exit or Restructuring Costs</t>
        </is>
      </c>
      <c r="B9" s="4" t="inlineStr">
        <is>
          <t>Business Combinations and Exit or Restructuring Cost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t>
        </is>
      </c>
    </row>
    <row r="10">
      <c r="A10" s="4" t="inlineStr">
        <is>
          <t>Cash and Cash Equivalents</t>
        </is>
      </c>
      <c r="B10" s="4" t="inlineStr">
        <is>
          <t>Cash and Cash Equivalents</t>
        </is>
      </c>
    </row>
    <row r="11">
      <c r="A11" s="4" t="inlineStr">
        <is>
          <t>Accounts Receivable and Allowance for Credit Losses</t>
        </is>
      </c>
      <c r="B11" s="4" t="inlineStr">
        <is>
          <t>Accounts Receivable and Allowance for Credit Losses</t>
        </is>
      </c>
    </row>
    <row r="12">
      <c r="A12" s="4" t="inlineStr">
        <is>
          <t>Equipment and Improvements</t>
        </is>
      </c>
      <c r="B12" s="4" t="inlineStr">
        <is>
          <t>Equipment and Improvements Equipment and improvements are stated at cost. Depreciation is computed using the straight-line method based on the estimated useful lives of the assets, generally ranging from three</t>
        </is>
      </c>
    </row>
    <row r="13">
      <c r="A13" s="4" t="inlineStr">
        <is>
          <t>Internal Software Development Costs</t>
        </is>
      </c>
      <c r="B13" s="4" t="inlineStr">
        <is>
          <t>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23 , software has been substantially completed concurrently with the establishment of technological feasibility; accordingly, no costs have been capitalized to date.</t>
        </is>
      </c>
    </row>
    <row r="14">
      <c r="A14" s="4" t="inlineStr">
        <is>
          <t>Impairment or Disposal of Long-Lived Assets</t>
        </is>
      </c>
      <c r="B14" s="4" t="inlineStr">
        <is>
          <t>Impairment or Disposal of Long-Lived Assets Long-lived assets to be held are reviewed for events or changes in circumstances which indicate their carrying value may not be recoverable. They are tested for recoverability using undiscounted cash flows to determine whether or not impairment to such value has occurred.</t>
        </is>
      </c>
    </row>
    <row r="15">
      <c r="A15" s="4" t="inlineStr">
        <is>
          <t>Goodwill and Intangible Assets</t>
        </is>
      </c>
      <c r="B15" s="4" t="inlineStr">
        <is>
          <t xml:space="preserve">Goodwill and Intangible Assets Goodwill represents purchase consideration from a business combination that exceeds the value assigned to the net assets of the acquired businesses. Smith Micro is required to periodically assess the recoverability of the carrying value of its goodwill at least annually during the fourth quarter of the fiscal year or whenever events or circumstances indicate a potential impairment. If the carrying amount of the Company’s single reporting unit exceeds its fair value, an impairment loss equal to the excess of carrying value over fair value is recorded. In February 2023, as a result of a triggering event indicating a potential impairment, the Company performed an interim quantitative analysis of goodwill, which did not result in any impairment of goodwill. Subsequently, the Company’s annual test in the fourth quarter of 2023 included the assessment of qualitative factors to determine whether or not it was more likely than not that the fair value of Smith Micro’s single reporting unit was less than its carrying value. The qualitative assessment considered factors such as macroeconomic conditions, industry and market trends, cost factors, and overall financial performance, and a sensitivity analysis of the prior quantitative analysis by updating assumptions to reflect changes subsequent to that analysis. In consideration of the totality of the qualitative factors assessed, based on the weight of the evidence, the Company determined that the circumstances did not indicate that it was more likely than not that goodwill was impaired. There was no goodwill impairment recognized during the years ended December 31, 2023 or 2022. </t>
        </is>
      </c>
    </row>
    <row r="16">
      <c r="A16" s="4" t="inlineStr">
        <is>
          <t>Derivatives and Warrants</t>
        </is>
      </c>
      <c r="B16" s="4" t="inlineStr">
        <is>
          <t>Derivatives and Warrants The Company analyzes all financial instruments with features of both liabilities and equity under FASB ASC Topic No. 480, Distinguishing Liabilities from Equity, and FASB ASC Topic No. 815, Derivatives and Hedginig</t>
        </is>
      </c>
    </row>
    <row r="17">
      <c r="A17" s="4" t="inlineStr">
        <is>
          <t>Revenue Recognition</t>
        </is>
      </c>
      <c r="B17" s="4" t="inlineStr">
        <is>
          <t>Revenue Recognition In accordance with FASB ASC Topic No. 606, Revenue from Contracts with Customers , the Company recognizes the sale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and services. Smith Micro primarily sell its software solutions, cloud-based services and consulting services to major wireless network and cable operators.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also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Smith Micro grants certain software licenses to its customers on a royalty free, non-exclusive, non-transferable, limited use basis during the term of the agreement. In some instances, the Company performs integration services to ensure the software operates within its customer’s operating platforms as well as the operating platforms of the mobile devices used by their end customers, before transferring the license. Revenue related to these services is recognized at a point in time upon acceptance of the licensed software by the customer. The Company also earns usage-based revenue on its platforms. The Company’s contracts with the certain customers may include promises to transfer multiple products and services. Smith Micro’s cloud-based service includes a software solution license integrated with cloud-based services. Judgment is required to determine whether the software license is considered distinct and accounted for separately, or not distinct and accounted for together with the cloud service and recognized over time. Smith Micro does not allow its customers to take possession of the software solution, and since the utility of the license comes from the cloud-based services that are provided, the Company considers the software license and the cloud-based services to be a single performance obligation. Usage based revenue is generated based on licenses used by Smith Micro’s customer’s active subscribers’ access and usage of Smith Micro’s software licenses and cloud-based services on Smith Micro’s platforms, the provision of hosting services, and revenue share based on media placements on Smith Micro’s platform. Smith Micro recognizes usage-based revenue when the Company has completed its performance obligation and has the right to invoice the customer. This revenue is generally recognized monthly or quarterly. Finally, the Company ratably recognizes usage-based revenue over the contract period when customers pay in advance of service delivery. Smith Micro also provides consulting services to develop customer-specified functionality that are generally not on its software development roadmap. The Company recognizes revenue from its consulting services upon delivery and acceptance by the customer of its software enhancements and upgrades. For certain customers the Company provides maintenance and technology support services for which the customer either pays upfront or as the Company provides the services. When the customer pays upfront, the payments are recorded as contract liabilities and revenue is recognized ratably over the contract period as this is the Company’s stand ready performance obligation that is satisfied ratably over the maintenance and technology services period. The Company receives upfront payments from customers from services to be provided under its ViewSpot contracts. The advance receipts are deferred and subsequently recognized ratably over the contract period. Smith Micro also provides consulting services to configure new devices or ad hoc targeted promotional content for its customers upon request. These requests are driven by customers’ marketing initiatives and tend to be short term “bursts” of activity. These revenues are recognized upon delivery of the configured promotional content to the cloud platform or upon certification of the new device.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t>
        </is>
      </c>
    </row>
    <row r="18">
      <c r="A18" s="4" t="inlineStr">
        <is>
          <t>Principal and Agent Considerations</t>
        </is>
      </c>
      <c r="B18" s="4" t="inlineStr">
        <is>
          <t>Principal and Agent Considerations</t>
        </is>
      </c>
    </row>
    <row r="19">
      <c r="A19" s="4" t="inlineStr">
        <is>
          <t>Stock-Based Compensation</t>
        </is>
      </c>
      <c r="B19" s="4" t="inlineStr">
        <is>
          <t>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 .</t>
        </is>
      </c>
    </row>
    <row r="20">
      <c r="A20" s="4" t="inlineStr">
        <is>
          <t>Income Taxes</t>
        </is>
      </c>
      <c r="B20" s="4" t="inlineStr">
        <is>
          <t>Income Taxes The Company accounts for income taxes as required by FASB ASC Topic No. 740 , Income Taxes .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t>
        </is>
      </c>
    </row>
    <row r="21">
      <c r="A21" s="4" t="inlineStr">
        <is>
          <t>Recently Adopted Accounting Pronouncements and Recently Issued Accounting Pronouncements</t>
        </is>
      </c>
      <c r="B21" s="4" t="inlineStr">
        <is>
          <t>Recently Adopted Accounting Pronouncements In June 2016, the FASB issued ASU No. 2016-13, Financial Instruments – Credit Losses (Topic 326) – Measurement of Credit Losses on Financial Instruments , which replaces the “incurred loss” credit losses framework with a new accounting standard that requires management’s measurement of the allowance for credit losses to be based on a broader range of reasonable and supportable information for lifetime credit loss estimates. This guidance is effective for fiscal years beginning after December 15, 2022, and the adoption of this standard in fiscal 2023 did not have a material impact on the Company’s consolidated financial statements. In August 2020, the FASB issued ASU 2020-06, Debt with Conversion and Other Options and Derivatives and Hedging: Accounting for Convertible Instruments and Contracts in an Entity's Own Equity . This ASU simplifies accounting for convertible instruments whereby embedded conversion features that are not accounted for as derivatives under Accounting Standards Codification 815 or that do not result in substantial premiums accounted for as paid-in capital are no longer separated from the host contract. Under ASU 2020-06, entities are required to use the if-converted method to calculate the impact of convertible instruments on diluted earnings per share. The if-converted method assumes share settlement of the instrument, which increases the number of potentially dilutive securities used to calculate diluted EPS. This ASU also adds several new disclosure requirements. The Company adopted this ASU in 2022 with disclosures included in Note 6. Recently Issued Accounting Pronouncements</t>
        </is>
      </c>
    </row>
    <row r="22">
      <c r="A22" s="4" t="inlineStr">
        <is>
          <t>Fair Value of Financial Instruments</t>
        </is>
      </c>
      <c r="B22" s="4" t="inlineStr">
        <is>
          <t>The Company measures and discloses fair value measurements as required by FASB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Equipment and Improvements</t>
        </is>
      </c>
      <c r="B4" s="4" t="inlineStr">
        <is>
          <t xml:space="preserve">Equipment and improvements consist of the following (in thousands): December 31, 2023 2022 Computer hardware, software, and equipment $ 6,653 $ 10,347 Leasehold improvements 1,440 3,381 Office furniture and fixtures 803 828 8,896 14,556 Less accumulated depreciation and amortization (8,013) (13,058) Equipment and improvements, net $ 883 $ 1,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 by Major Asset Class</t>
        </is>
      </c>
      <c r="B4" s="4" t="inlineStr">
        <is>
          <t xml:space="preserve">The following table sets forth the Company’s acquired intangible assets by major asset class as of December 31, 2023 and 2022, respectively (in thousands, except for useful life data): December 31, 2023 Weighted Average Gross Carrying Amount Accumulated Net Book Value Purchased technology 5 $ 13,330 $ (7,243) $ 6,087 Customer relationships 11 27,548 (8,111) 19,437 Customer contracts 1 7,000 (6,337) 663 Software license 6 5,419 (2,353) 3,066 Patents 3 600 (321) 279 Total $ 53,897 $ (24,365) $ 29,532 December 31, 2022 Weighted Average Gross Carrying Amount Accumulated Net Book Value Purchased technology 7 $ 13,529 $ (5,835) $ 7,694 Customer relationships 12 27,548 (4,490) 23,058 Customer contracts 1 7,000 (5,673) 1,327 Software license 7 5,419 (1,552) 3,867 Non-compete 0 283 (273) 10 Patents 4 600 (236) 364 Total $ 54,379 $ (18,059) $ 36,320 </t>
        </is>
      </c>
    </row>
    <row r="5">
      <c r="A5" s="4" t="inlineStr">
        <is>
          <t>Future Amortization Expense Related to Intangible Assets</t>
        </is>
      </c>
      <c r="B5" s="4" t="inlineStr">
        <is>
          <t xml:space="preserve">Future amortization expense related to intangible assets as of December 31, 2023 are as follows (in thousands): Year Ending December 31, 2024 $ 5,935 2025 5,105 2026 4,709 2027 3,834 2028 and thereafter 9,949 Total $ 29,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125</v>
      </c>
      <c r="C3" s="5" t="n">
        <v>14026</v>
      </c>
    </row>
    <row r="4">
      <c r="A4" s="4" t="inlineStr">
        <is>
          <t>Accounts receivable, net of related allowances of $3 and $3 at December 31, 2023 and 2022, respectively</t>
        </is>
      </c>
      <c r="B4" s="6" t="n">
        <v>7912</v>
      </c>
      <c r="C4" s="6" t="n">
        <v>10501</v>
      </c>
    </row>
    <row r="5">
      <c r="A5" s="4" t="inlineStr">
        <is>
          <t>Prepaid expenses and other current assets</t>
        </is>
      </c>
      <c r="B5" s="6" t="n">
        <v>1843</v>
      </c>
      <c r="C5" s="6" t="n">
        <v>1983</v>
      </c>
    </row>
    <row r="6">
      <c r="A6" s="4" t="inlineStr">
        <is>
          <t>Total current assets</t>
        </is>
      </c>
      <c r="B6" s="6" t="n">
        <v>16880</v>
      </c>
      <c r="C6" s="6" t="n">
        <v>26510</v>
      </c>
    </row>
    <row r="7">
      <c r="A7" s="4" t="inlineStr">
        <is>
          <t>Equipment and improvements, net</t>
        </is>
      </c>
      <c r="B7" s="6" t="n">
        <v>883</v>
      </c>
      <c r="C7" s="6" t="n">
        <v>1498</v>
      </c>
    </row>
    <row r="8">
      <c r="A8" s="4" t="inlineStr">
        <is>
          <t>Right-of-use assets</t>
        </is>
      </c>
      <c r="B8" s="6" t="n">
        <v>2759</v>
      </c>
      <c r="C8" s="6" t="n">
        <v>3722</v>
      </c>
    </row>
    <row r="9">
      <c r="A9" s="4" t="inlineStr">
        <is>
          <t>Other assets</t>
        </is>
      </c>
      <c r="B9" s="6" t="n">
        <v>482</v>
      </c>
      <c r="C9" s="6" t="n">
        <v>490</v>
      </c>
    </row>
    <row r="10">
      <c r="A10" s="4" t="inlineStr">
        <is>
          <t>Intangible assets, net</t>
        </is>
      </c>
      <c r="B10" s="6" t="n">
        <v>29532</v>
      </c>
      <c r="C10" s="6" t="n">
        <v>36320</v>
      </c>
    </row>
    <row r="11">
      <c r="A11" s="4" t="inlineStr">
        <is>
          <t>Goodwill</t>
        </is>
      </c>
      <c r="B11" s="6" t="n">
        <v>35041</v>
      </c>
      <c r="C11" s="6" t="n">
        <v>35041</v>
      </c>
    </row>
    <row r="12">
      <c r="A12" s="4" t="inlineStr">
        <is>
          <t>Total assets</t>
        </is>
      </c>
      <c r="B12" s="6" t="n">
        <v>85577</v>
      </c>
      <c r="C12" s="6" t="n">
        <v>103581</v>
      </c>
    </row>
    <row r="13">
      <c r="A13" s="3" t="inlineStr">
        <is>
          <t>Current liabilities:</t>
        </is>
      </c>
      <c r="B13" s="4" t="inlineStr">
        <is>
          <t xml:space="preserve"> </t>
        </is>
      </c>
      <c r="C13" s="4" t="inlineStr">
        <is>
          <t xml:space="preserve"> </t>
        </is>
      </c>
    </row>
    <row r="14">
      <c r="A14" s="4" t="inlineStr">
        <is>
          <t>Accounts payable</t>
        </is>
      </c>
      <c r="B14" s="6" t="n">
        <v>2522</v>
      </c>
      <c r="C14" s="6" t="n">
        <v>3236</v>
      </c>
    </row>
    <row r="15">
      <c r="A15" s="4" t="inlineStr">
        <is>
          <t>Accrued payroll and benefits</t>
        </is>
      </c>
      <c r="B15" s="6" t="n">
        <v>2500</v>
      </c>
      <c r="C15" s="6" t="n">
        <v>3883</v>
      </c>
    </row>
    <row r="16">
      <c r="A16" s="4" t="inlineStr">
        <is>
          <t>Current operating lease liabilities</t>
        </is>
      </c>
      <c r="B16" s="6" t="n">
        <v>1483</v>
      </c>
      <c r="C16" s="6" t="n">
        <v>1441</v>
      </c>
    </row>
    <row r="17">
      <c r="A17" s="4" t="inlineStr">
        <is>
          <t>Other current liabilities</t>
        </is>
      </c>
      <c r="B17" s="6" t="n">
        <v>1137</v>
      </c>
      <c r="C17" s="6" t="n">
        <v>1589</v>
      </c>
    </row>
    <row r="18">
      <c r="A18" s="4" t="inlineStr">
        <is>
          <t>Current portion of convertible notes payable</t>
        </is>
      </c>
      <c r="B18" s="6" t="n">
        <v>0</v>
      </c>
      <c r="C18" s="6" t="n">
        <v>9007</v>
      </c>
    </row>
    <row r="19">
      <c r="A19" s="4" t="inlineStr">
        <is>
          <t>Derivative liabilities</t>
        </is>
      </c>
      <c r="B19" s="6" t="n">
        <v>0</v>
      </c>
      <c r="C19" s="6" t="n">
        <v>1575</v>
      </c>
    </row>
    <row r="20">
      <c r="A20" s="4" t="inlineStr">
        <is>
          <t>Total current liabilities</t>
        </is>
      </c>
      <c r="B20" s="6" t="n">
        <v>7642</v>
      </c>
      <c r="C20" s="6" t="n">
        <v>20731</v>
      </c>
    </row>
    <row r="21">
      <c r="A21" s="3" t="inlineStr">
        <is>
          <t>Non-current liabilities:</t>
        </is>
      </c>
      <c r="B21" s="4" t="inlineStr">
        <is>
          <t xml:space="preserve"> </t>
        </is>
      </c>
      <c r="C21" s="4" t="inlineStr">
        <is>
          <t xml:space="preserve"> </t>
        </is>
      </c>
    </row>
    <row r="22">
      <c r="A22" s="4" t="inlineStr">
        <is>
          <t>Warrant liabilities</t>
        </is>
      </c>
      <c r="B22" s="6" t="n">
        <v>597</v>
      </c>
      <c r="C22" s="6" t="n">
        <v>3317</v>
      </c>
    </row>
    <row r="23">
      <c r="A23" s="4" t="inlineStr">
        <is>
          <t>Operating lease liabilities</t>
        </is>
      </c>
      <c r="B23" s="6" t="n">
        <v>1780</v>
      </c>
      <c r="C23" s="6" t="n">
        <v>2976</v>
      </c>
    </row>
    <row r="24">
      <c r="A24" s="4" t="inlineStr">
        <is>
          <t>Deferred tax liabilities, net</t>
        </is>
      </c>
      <c r="B24" s="6" t="n">
        <v>168</v>
      </c>
      <c r="C24" s="6" t="n">
        <v>178</v>
      </c>
    </row>
    <row r="25">
      <c r="A25" s="4" t="inlineStr">
        <is>
          <t>Total non-current liabilities</t>
        </is>
      </c>
      <c r="B25" s="6" t="n">
        <v>2545</v>
      </c>
      <c r="C25" s="6" t="n">
        <v>647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per share; 100,000,000 shares authorized; 74,783,834 and 56,197,910 shares issued and outstanding at December 31, 2023 and 2022, respectively</t>
        </is>
      </c>
      <c r="B28" s="6" t="n">
        <v>75</v>
      </c>
      <c r="C28" s="6" t="n">
        <v>56</v>
      </c>
    </row>
    <row r="29">
      <c r="A29" s="4" t="inlineStr">
        <is>
          <t>Additional paid-in capital</t>
        </is>
      </c>
      <c r="B29" s="6" t="n">
        <v>381263</v>
      </c>
      <c r="C29" s="6" t="n">
        <v>357875</v>
      </c>
    </row>
    <row r="30">
      <c r="A30" s="4" t="inlineStr">
        <is>
          <t>Accumulated comprehensive deficit</t>
        </is>
      </c>
      <c r="B30" s="6" t="n">
        <v>-305948</v>
      </c>
      <c r="C30" s="6" t="n">
        <v>-281552</v>
      </c>
    </row>
    <row r="31">
      <c r="A31" s="4" t="inlineStr">
        <is>
          <t>Total stockholders’ equity</t>
        </is>
      </c>
      <c r="B31" s="6" t="n">
        <v>75390</v>
      </c>
      <c r="C31" s="6" t="n">
        <v>76379</v>
      </c>
    </row>
    <row r="32">
      <c r="A32" s="4" t="inlineStr">
        <is>
          <t>Total liabilities and stockholders' equity</t>
        </is>
      </c>
      <c r="B32" s="5" t="n">
        <v>85577</v>
      </c>
      <c r="C32" s="5" t="n">
        <v>103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Warrants Transac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Assumptions Utilized</t>
        </is>
      </c>
      <c r="B4" s="4" t="inlineStr">
        <is>
          <t>The derivative was initially recognized at a fair value of $4.2 million and was subsequently adjusted to $1.6 million at December 31, 2022 and was eliminated with the retirement of the notes at December 31, 2023. The following assumptions were utilized: Convertible Notes Derivative Common stock market price Risk-free interest rate Expected dividend yield Expected term (in years) Expected volatility August 11, 2022 at Issuance $ 3.04 3.28 % — 1.39 56.3 % December 31, 2022 $ 2.10 4.68 % — 1.00 61.6 % March 31, 2023 for April 1, 2023 Installment date $ 1.16 4.68 % — 0.75 84.3 % May 1, 2023 for May 1, 2023 Installment date $ 1.22 4.68 % — 0.67 81.6 % May 31, 2023 for June 1, 2023 Installment date $ 1.21 4.91 % — 0.59 86.2 % June 30, 2023 for July 1, 2023 Installment date $ 1.11 5.42 % — 0.50 90.7 % July 31, 2023 for August 1, 2023 Installment date $ 1.14 5.53 % — 0.42 59.9 % August 31, 2023 for September 1, 2023 Installment date $ 1.71 5.54 % — 0.33 69.9 % September 30, 2023 for October 1, 2023 Installment date $ 1.21 5.56 % — 0.25 78.2 % November 1, 2023 for November 1, 2023 Installment date $ 1.03 5.60 % — 0.17 52.4 % December 1, 2023 for December 1, 2023 Installment date $ 0.68 5.53 % — 0.08 147.5 % December 31, 2023 for December 31, 2023 Installment date $ 0.83 5.53 % — 0.00 — % Warrants Additional Warrants December 31, 2023 December 31, 2022 December 31, 2023 December 31, 2022 Common stock market price 0.83 $ 2.10 $ 0.83 $ 2.10 Risk-free interest rate 4.10 % 3.76 % 4.10 % 3.76 % Expected dividend yield — — — — Expected term (in years) 3.61 4.61 4.12 5.12 Expected volatility 66.8 % 64.2 % 68.7 % 65.5 %</t>
        </is>
      </c>
    </row>
    <row r="5">
      <c r="A5" s="4" t="inlineStr">
        <is>
          <t>Schedule of Balance of the Notes</t>
        </is>
      </c>
      <c r="B5" s="4" t="inlineStr">
        <is>
          <t xml:space="preserve">The balance of the Notes as of December 31, 2023 and 2022 is as follows (in thousands): December 31, 2023 December 31, 2022 Gross Current Balance $ — $ 15,000 Unamortized Discount — (5,656) Unamortized Issuance Costs — (337) Net Balance $ — $ 9,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information about the financial liabilities that are measured at fair value on a recurring basis at December 31, 2023 and 2022 (in thousands): Level 3 December 31, 2023 December 31, 2022 Notes and Warrants Offering Derivative $ — $ 1,575 Warrants 334 2,052 Additional Warrants 263 1,265 Total $ 597 $ 4,892 </t>
        </is>
      </c>
    </row>
    <row r="5">
      <c r="A5" s="4" t="inlineStr">
        <is>
          <t>Schedule of Changes in Fair Value</t>
        </is>
      </c>
      <c r="B5" s="4" t="inlineStr">
        <is>
          <t xml:space="preserve">The following table presents the changes in the fair value of Level 3 instruments for the years ended December 31, 2023 and 2022 (in thousands): Notes and Warrants Offering Derivative Warrants Additional Warrants Total Measurement at December 31, 2021 $ — $ — $ — $ — Additions 4,178 3,793 1,590 9,561 Change in fair value (2,603) (1,741) (325) (4,669) Measurement at December 31, 2022 1,575 2,052 1,265 4,892 Additions $ — $ — $ — $ — Change in fair value (1,494) (1,718) (1,002) (4,214) Derecognition of debt (81) — — (81) Measurement at December 31, 2023 $ — $ 334 $ 263 $ 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Income before Provision for Income Taxes</t>
        </is>
      </c>
      <c r="B4" s="4" t="inlineStr">
        <is>
          <t>Loss before provision for income taxes was generated from the following sources (in thousands): Year Ended December 31, 2023 2022 Domestic $ (24,364) $ (29,539) Foreign 126 486 Total loss before provision for income taxes $ (24,238) $ (29,053)</t>
        </is>
      </c>
    </row>
    <row r="5">
      <c r="A5" s="4" t="inlineStr">
        <is>
          <t>Schedule of Income Tax Expense (Benefit)</t>
        </is>
      </c>
      <c r="B5" s="4" t="inlineStr">
        <is>
          <t xml:space="preserve">A summary of the income tax expense is as follows (in thousands): Year Ended December 31, 2023 2022 Current: Federal $ — $ — State 14 8 Foreign 154 157 Total current 168 165 Deferred: Federal 9 24 State (19) 37 Foreign — — Total deferred (10) 61 Total income tax expense $ 158 $ 226 </t>
        </is>
      </c>
    </row>
    <row r="6">
      <c r="A6" s="4" t="inlineStr">
        <is>
          <t>Schedule of Federal Statutory Rate to Loss Before Income Taxes</t>
        </is>
      </c>
      <c r="B6" s="4" t="inlineStr">
        <is>
          <t>A reconciliation of the provision for income taxes to the amount of income tax expense that would result from applying the federal statutory rate to the loss before income taxes is as follows: Year Ended December 31, 2023 2022 Federal statutory rate 21.0 % 21.0 % State tax, net of federal benefit 2.0 4.1 Equity compensation (2.3) (1.5) International tax items (1.6) (3.9) Foreign taxes (0.6) (0.5) Debt extinguishment loss (3.5) — State Net Operating Loss true-up (2.9) (1.2) Miscellaneous (1.2) 1.8 Effect of change in rate (2.6) 0.7 Change in valuation allowance (9.1) (21.1) (0.7) % (0.8) %</t>
        </is>
      </c>
    </row>
    <row r="7">
      <c r="A7" s="4" t="inlineStr">
        <is>
          <t>Schedule of Components of Deferred Tax Assets and Liabilities</t>
        </is>
      </c>
      <c r="B7" s="4" t="inlineStr">
        <is>
          <t>The major components of the Company’s deferred tax assets and liabilities are as follows (in thousands): Year Ended December 31, 2023 2022 Deferred income tax assets Net operating loss carry forwards $ 41,561 $ 48,317 Research and development expenses 6,953 5,100 Intangibles 4,643 4,907 Credit carry forwards 2,479 3,028 Nondeductible accruals 405 453 163j limitation 87 333 Fixed assets 346 289 Equity-based compensation 404 188 Deferred rent 12 15 State taxes 1,515 3 Total deferred income tax assets - net 58,405 62,633 Deferred income tax liabilities Prepaid expenses (82) (92) Unrealized translation gain/loss (6) (21) Total deferred income tax liabilities - net (88) (113) Valuation allowance (58,485) (62,698) Net deferred income tax liabilities $ (168) $ (178)</t>
        </is>
      </c>
    </row>
    <row r="8">
      <c r="A8" s="4" t="inlineStr">
        <is>
          <t>Schedule of Gross Unrecognized Tax Benefits Changes in Balances</t>
        </is>
      </c>
      <c r="B8" s="4" t="inlineStr">
        <is>
          <t xml:space="preserve">The Company’s gross unrecognized tax benefits as of December 31, 2023 and 2022 and the changes in those balances are as follows (in thousands): Year Ended December 31, 2023 2022 Beginning balance $ 412 $ 412 Other — — Gross unrecognized tax benefits, ending balance $ 412 $ 4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Details of Basic and Diluted Earnings Per Share</t>
        </is>
      </c>
      <c r="B4" s="4" t="inlineStr">
        <is>
          <t>The following table sets forth the details of basic and diluted earnings per share (in thousands, except per share amounts): Year Ended December 31, 2023 2022 (in thousands, except per share amounts) Numerator: Net loss $ (24,396) $ (29,279) Denominator: Weighted average shares outstanding – basic 64,916 55,422 Potential common shares – options / warrants (treasury stock method) and convertible notes (as if converted method) — — Weighted average shares outstanding – diluted 64,916 55,422 Shares excluded (anti-dilutive) 7,622 3,661 Net loss per common share: Basic $ (0.38) $ (0.53) Diluted $ (0.38) $ (0.53)</t>
        </is>
      </c>
    </row>
    <row r="5">
      <c r="A5" s="4" t="inlineStr">
        <is>
          <t>Schedule of Shares Excluded from the Computation of Diluted Net Loss Per Share</t>
        </is>
      </c>
      <c r="B5" s="4" t="inlineStr">
        <is>
          <t xml:space="preserve">The following shares were excluded from the computation of diluted net loss per share as the impact of including those shares would be anti-dilutive (in thousands): Year Ended December 31, 2023 2022 Convertible notes, as if converted 2,752 1,754 Outstanding stock options 102 101 Outstanding warrants 4,768 1,806 Total anti-dilutive shares 7,622 3,6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Cash Stock-Based Compensation Expenses</t>
        </is>
      </c>
      <c r="B4" s="4" t="inlineStr">
        <is>
          <t xml:space="preserve">Non-cash stock-based compensation expenses related to stock options, restricted stock grants and the ESPP were recorded in the financial statements as follows (in thousands): Year Ended December 31, 2023 2022 Cost of sales $ — $ 2 Sales and marketing 955 1,100 Research and development 1,056 1,082 General and administrative 2,824 2,764 Total non-cash stock compensation expense $ 4,835 $ 4,948 </t>
        </is>
      </c>
    </row>
    <row r="5">
      <c r="A5" s="4" t="inlineStr">
        <is>
          <t>Schedule of Outstanding Stock Options and Related Activity</t>
        </is>
      </c>
      <c r="B5" s="4" t="inlineStr">
        <is>
          <t xml:space="preserve">A summary of the Company’s stock options outstanding under the 2015 OEIP and 2005 Plan as of December 31, 2023 and 2022 and the related activity during 2023 is as follows (in thousands except per share amounts): Shares Weighted Avg. Exercise Price Wtd. Avg. Remaining Contractual Life (Yrs) Aggregate Intrinsic Value Outstanding as of December 31, 2022 139 $ 3.75 5.10 $ 6 Exercised — — — $ — Forfeited (54) $ 4.26 — $ 7 Expired (5) $ 5.24 — $ — Outstanding as of December 31, 2023 80 $ 3.30 3.85 $ — Vested and expected to vest at December 31, 2023 80 $ 3.30 3.83 $ — Exercisable as of December 31, 2023 75 $ 3.21 3.64 $ — </t>
        </is>
      </c>
    </row>
    <row r="6">
      <c r="A6" s="4" t="inlineStr">
        <is>
          <t>Schedule of Assumptions Used Estimate Fair Value of Employee Stock Purchase Plans</t>
        </is>
      </c>
      <c r="B6" s="4" t="inlineStr">
        <is>
          <t>Following is a schedule of the shares purchased, the fair value per share, and the Black-Scholes model assumptions for each offering period: Offering Period Ended September 30, 2023 March 31, 2023 September 30, 2022 March 31, 2022 Shares purchased for offering period 7,000 8,250 10,901 6,019 Fair value per share as of the beginning of the offering period $ 0.54 $ 0.70 $ 1.15 $ 1.61 Assumptions Risk-free interest rate (average) 4.99 % 3.92 % 0.86 % 0.05 % Expected dividend yield — — — — Weighted average expected life (years) 0.5 0.5 0.5 0.5 Volatility (average) 88.0 % 27.8 % 32.5 % 43.1 %</t>
        </is>
      </c>
    </row>
    <row r="7">
      <c r="A7" s="4" t="inlineStr">
        <is>
          <t>Schedule of Outstanding Restricted Stock Awards and Related Activity</t>
        </is>
      </c>
      <c r="B7" s="4" t="inlineStr">
        <is>
          <t xml:space="preserve">A summary of the Company’s restricted stock awards outstanding under the 2015 OEIP and 2005 Plan as of December 31, 2023 and 2022, and the activity during years ended therein, are as follows (in thousands, except weighted average grant date fair value): Number of shares Weighted average grant date fair value Unvested at December 31, 2021 1,667 $ 5.83 Granted 1,398 $ 3.76 Vested (1,174) $ 4.87 Canceled and forfeited (212) $ 6.06 Unvested at December 31, 2022 1,679 $ 4.62 Granted 1,945 $ 1.54 Vested (1,456) $ 3.36 Canceled and forfeited (127) $ 3.38 Unvested at December 31, 2023 2,041 $ 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on Disaggregated Basis</t>
        </is>
      </c>
      <c r="B4" s="4" t="inlineStr">
        <is>
          <t xml:space="preserve">Revenues on a disaggregated basis are as follows (in thousands): Year Ended December 31, 2023 2022 License and service fees $ 3,216 $ 3,807 Hosted environment usage fees 2,833 4,852 Cloud based usage fees 33,643 38,182 Consulting services and other 1,170 1,672 Total revenues $ 40,862 $ 48,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t>
        </is>
      </c>
      <c r="B4" s="4" t="inlineStr">
        <is>
          <t xml:space="preserve">Operating lease cost consists of the following (in thousands): Year Ended December 31, 2023 2022 Lease cost $ 1,674 $ 1,654 Sublease income — (18) Total lease cost $ 1,674 $ 1,636 </t>
        </is>
      </c>
    </row>
    <row r="5">
      <c r="A5" s="4" t="inlineStr">
        <is>
          <t>Schedule of Operating Lease Assets and Liabilities</t>
        </is>
      </c>
      <c r="B5" s="4" t="inlineStr">
        <is>
          <t xml:space="preserve">Operating lease assets and liabilities are summarized as follows (in thousands): Year Ended December 31, 2023 2022 Right-of-use assets $ 2,759 $ 3,722 Current lease liabilities $ 1,483 $ 1,441 Long-term lease liabilities 1,780 2,976 Total lease liabilities $ 3,263 $ 4,417 </t>
        </is>
      </c>
    </row>
    <row r="6">
      <c r="A6" s="4" t="inlineStr">
        <is>
          <t>Schedule of Maturity of Operating Lease Liabilities</t>
        </is>
      </c>
      <c r="B6" s="4" t="inlineStr">
        <is>
          <t xml:space="preserve">The maturity of operating lease liabilities is presented in the following table (in thousands): As of December 31, 2023 2024 1,629 2025 1,272 2026 561 Total lease payments 3,462 Less imputed interest 199 Present value of lease liabilities 3,263 </t>
        </is>
      </c>
    </row>
    <row r="7">
      <c r="A7" s="4" t="inlineStr">
        <is>
          <t>Schedule of Additional Information Relating to Operating Leases</t>
        </is>
      </c>
      <c r="B7" s="4" t="inlineStr">
        <is>
          <t>Additional information relating to the Company’s operating leases follows: As of December 31, 2023 As of December 31, 2022 Weighted average remaining lease term (years) 2.31 3.08 Weighted average discount rate 6.47% 6.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Concentration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Wireless Revenues by Product Line and Quarterly Revenues Generated by the Wireless Segment</t>
        </is>
      </c>
      <c r="B4" s="4" t="inlineStr">
        <is>
          <t xml:space="preserve">The following table presents the Wireless revenues by product line (in thousands): Year Ended December 31, 2023 2022 Family Safety $ 34,513 $ 39,798 CommSuite 2,834 4,846 ViewSpot 3,515 3,869 Total Wireless revenues $ 40,862 $ 48,513 </t>
        </is>
      </c>
    </row>
    <row r="5">
      <c r="A5" s="4" t="inlineStr">
        <is>
          <t>Schedule of Company Revenue in Different Geographic Locations</t>
        </is>
      </c>
      <c r="B5" s="4" t="inlineStr">
        <is>
          <t xml:space="preserve">Revenues attributed to the geographic location of the customers’ bill-to address were as follows (in thousands): Year Ended December 31, 2023 2022 Americas $ 39,712 $ 46,621 EMEA 1,150 1,892 Total revenues $ 40,862 $ 48,5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Additional Information (Detail) - USD ($)</t>
        </is>
      </c>
      <c r="B1" s="2" t="inlineStr">
        <is>
          <t>12 Months Ended</t>
        </is>
      </c>
    </row>
    <row r="2">
      <c r="B2" s="2" t="inlineStr">
        <is>
          <t>Dec. 31, 2023</t>
        </is>
      </c>
      <c r="C2" s="2" t="inlineStr">
        <is>
          <t>Dec. 31, 2022</t>
        </is>
      </c>
    </row>
    <row r="3">
      <c r="A3" s="3" t="inlineStr">
        <is>
          <t>Organization Basis Of Presentation And Summary Of Significant Accounting Policies [Line Items]</t>
        </is>
      </c>
      <c r="B3" s="4" t="inlineStr">
        <is>
          <t xml:space="preserve"> </t>
        </is>
      </c>
      <c r="C3" s="4" t="inlineStr">
        <is>
          <t xml:space="preserve"> </t>
        </is>
      </c>
    </row>
    <row r="4">
      <c r="A4" s="4" t="inlineStr">
        <is>
          <t>Costs capitalized</t>
        </is>
      </c>
      <c r="B4" s="5" t="n">
        <v>0</v>
      </c>
      <c r="C4" s="4" t="inlineStr">
        <is>
          <t xml:space="preserve"> </t>
        </is>
      </c>
    </row>
    <row r="5">
      <c r="A5" s="4" t="inlineStr">
        <is>
          <t>Goodwill impairment</t>
        </is>
      </c>
      <c r="B5" s="6" t="n">
        <v>0</v>
      </c>
      <c r="C5" s="5" t="n">
        <v>0</v>
      </c>
    </row>
    <row r="6">
      <c r="A6" s="4" t="inlineStr">
        <is>
          <t>Indefinite-lived intangible assets</t>
        </is>
      </c>
      <c r="B6" s="5" t="n">
        <v>0</v>
      </c>
      <c r="C6" s="4" t="inlineStr">
        <is>
          <t xml:space="preserve"> </t>
        </is>
      </c>
    </row>
    <row r="7">
      <c r="A7" s="4" t="inlineStr">
        <is>
          <t>Minimum</t>
        </is>
      </c>
      <c r="B7" s="4" t="inlineStr">
        <is>
          <t xml:space="preserve"> </t>
        </is>
      </c>
      <c r="C7" s="4" t="inlineStr">
        <is>
          <t xml:space="preserve"> </t>
        </is>
      </c>
    </row>
    <row r="8">
      <c r="A8" s="3" t="inlineStr">
        <is>
          <t>Organization Basis Of Presentation And Summary Of Significant Accounting Policies [Line Items]</t>
        </is>
      </c>
      <c r="B8" s="4" t="inlineStr">
        <is>
          <t xml:space="preserve"> </t>
        </is>
      </c>
      <c r="C8" s="4" t="inlineStr">
        <is>
          <t xml:space="preserve"> </t>
        </is>
      </c>
    </row>
    <row r="9">
      <c r="A9" s="4" t="inlineStr">
        <is>
          <t>Estimated useful lives of the asset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Organization Basis Of Presentation And Summary Of Significant Accounting Policies [Line Items]</t>
        </is>
      </c>
      <c r="B11" s="4" t="inlineStr">
        <is>
          <t xml:space="preserve"> </t>
        </is>
      </c>
      <c r="C11" s="4" t="inlineStr">
        <is>
          <t xml:space="preserve"> </t>
        </is>
      </c>
    </row>
    <row r="12">
      <c r="A12" s="4" t="inlineStr">
        <is>
          <t>Estimated useful lives of the assets</t>
        </is>
      </c>
      <c r="B12" s="4" t="inlineStr">
        <is>
          <t>7 years</t>
        </is>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ummary of Equipment and Improvements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Equipment and improvements, gross</t>
        </is>
      </c>
      <c r="B3" s="5" t="n">
        <v>8896</v>
      </c>
      <c r="C3" s="5" t="n">
        <v>14556</v>
      </c>
    </row>
    <row r="4">
      <c r="A4" s="4" t="inlineStr">
        <is>
          <t>Less accumulated depreciation and amortization</t>
        </is>
      </c>
      <c r="B4" s="6" t="n">
        <v>-8013</v>
      </c>
      <c r="C4" s="6" t="n">
        <v>-13058</v>
      </c>
    </row>
    <row r="5">
      <c r="A5" s="4" t="inlineStr">
        <is>
          <t>Equipment and improvements, net</t>
        </is>
      </c>
      <c r="B5" s="6" t="n">
        <v>883</v>
      </c>
      <c r="C5" s="6" t="n">
        <v>1498</v>
      </c>
    </row>
    <row r="6">
      <c r="A6" s="4" t="inlineStr">
        <is>
          <t>Computer hardware,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improvements, gross</t>
        </is>
      </c>
      <c r="B8" s="6" t="n">
        <v>6653</v>
      </c>
      <c r="C8" s="6" t="n">
        <v>1034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improvements, gross</t>
        </is>
      </c>
      <c r="B11" s="6" t="n">
        <v>1440</v>
      </c>
      <c r="C11" s="6" t="n">
        <v>3381</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improvements, gross</t>
        </is>
      </c>
      <c r="B14" s="5" t="n">
        <v>803</v>
      </c>
      <c r="C14" s="5" t="n">
        <v>8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3</v>
      </c>
      <c r="C3" s="5" t="n">
        <v>3</v>
      </c>
    </row>
    <row r="4">
      <c r="A4" s="4" t="inlineStr">
        <is>
          <t>Common stock, par value (in dollars per share)</t>
        </is>
      </c>
      <c r="B4" s="7" t="n">
        <v>0.001</v>
      </c>
      <c r="C4" s="7" t="n">
        <v>0.001</v>
      </c>
    </row>
    <row r="5">
      <c r="A5" s="4" t="inlineStr">
        <is>
          <t>Common stock, shares authorized (in shares)</t>
        </is>
      </c>
      <c r="B5" s="6" t="n">
        <v>100000000</v>
      </c>
      <c r="C5" s="6" t="n">
        <v>100000000</v>
      </c>
    </row>
    <row r="6">
      <c r="A6" s="4" t="inlineStr">
        <is>
          <t>Common stock, shares issued (in shares)</t>
        </is>
      </c>
      <c r="B6" s="6" t="n">
        <v>74783834</v>
      </c>
      <c r="C6" s="6" t="n">
        <v>56197910</v>
      </c>
    </row>
    <row r="7">
      <c r="A7" s="4" t="inlineStr">
        <is>
          <t>Common stock, shares outstanding (in shares)</t>
        </is>
      </c>
      <c r="B7" s="6" t="n">
        <v>74783834</v>
      </c>
      <c r="C7" s="6" t="n">
        <v>56197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and Improvements - Additional Information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t>
        </is>
      </c>
      <c r="B4" s="5" t="n">
        <v>7395</v>
      </c>
      <c r="C4" s="5" t="n">
        <v>7556</v>
      </c>
    </row>
    <row r="5">
      <c r="A5" s="4" t="inlineStr">
        <is>
          <t>Equipment an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5" t="n">
        <v>600</v>
      </c>
      <c r="C7" s="5" t="n">
        <v>1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by Major Asset Clas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53897</v>
      </c>
      <c r="C3" s="5" t="n">
        <v>54379</v>
      </c>
    </row>
    <row r="4">
      <c r="A4" s="4" t="inlineStr">
        <is>
          <t>Accumulated Amortization</t>
        </is>
      </c>
      <c r="B4" s="6" t="n">
        <v>-24365</v>
      </c>
      <c r="C4" s="6" t="n">
        <v>-18059</v>
      </c>
    </row>
    <row r="5">
      <c r="A5" s="4" t="inlineStr">
        <is>
          <t>Total</t>
        </is>
      </c>
      <c r="B5" s="5" t="n">
        <v>29532</v>
      </c>
      <c r="C5" s="5" t="n">
        <v>36320</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 (in Years)</t>
        </is>
      </c>
      <c r="B8" s="4" t="inlineStr">
        <is>
          <t>5 years</t>
        </is>
      </c>
      <c r="C8" s="4" t="inlineStr">
        <is>
          <t>7 years</t>
        </is>
      </c>
    </row>
    <row r="9">
      <c r="A9" s="4" t="inlineStr">
        <is>
          <t>Gross Carrying Amount</t>
        </is>
      </c>
      <c r="B9" s="5" t="n">
        <v>13330</v>
      </c>
      <c r="C9" s="5" t="n">
        <v>13529</v>
      </c>
    </row>
    <row r="10">
      <c r="A10" s="4" t="inlineStr">
        <is>
          <t>Accumulated Amortization</t>
        </is>
      </c>
      <c r="B10" s="6" t="n">
        <v>-7243</v>
      </c>
      <c r="C10" s="6" t="n">
        <v>-5835</v>
      </c>
    </row>
    <row r="11">
      <c r="A11" s="4" t="inlineStr">
        <is>
          <t>Total</t>
        </is>
      </c>
      <c r="B11" s="5" t="n">
        <v>6087</v>
      </c>
      <c r="C11" s="5" t="n">
        <v>7694</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11 years</t>
        </is>
      </c>
      <c r="C14" s="4" t="inlineStr">
        <is>
          <t>12 years</t>
        </is>
      </c>
    </row>
    <row r="15">
      <c r="A15" s="4" t="inlineStr">
        <is>
          <t>Gross Carrying Amount</t>
        </is>
      </c>
      <c r="B15" s="5" t="n">
        <v>27548</v>
      </c>
      <c r="C15" s="5" t="n">
        <v>27548</v>
      </c>
    </row>
    <row r="16">
      <c r="A16" s="4" t="inlineStr">
        <is>
          <t>Accumulated Amortization</t>
        </is>
      </c>
      <c r="B16" s="6" t="n">
        <v>-8111</v>
      </c>
      <c r="C16" s="6" t="n">
        <v>-4490</v>
      </c>
    </row>
    <row r="17">
      <c r="A17" s="4" t="inlineStr">
        <is>
          <t>Total</t>
        </is>
      </c>
      <c r="B17" s="5" t="n">
        <v>19437</v>
      </c>
      <c r="C17" s="5" t="n">
        <v>23058</v>
      </c>
    </row>
    <row r="18">
      <c r="A18" s="4" t="inlineStr">
        <is>
          <t>Customer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Useful Life (in Years)</t>
        </is>
      </c>
      <c r="B20" s="4" t="inlineStr">
        <is>
          <t>1 year</t>
        </is>
      </c>
      <c r="C20" s="4" t="inlineStr">
        <is>
          <t>1 year</t>
        </is>
      </c>
    </row>
    <row r="21">
      <c r="A21" s="4" t="inlineStr">
        <is>
          <t>Gross Carrying Amount</t>
        </is>
      </c>
      <c r="B21" s="5" t="n">
        <v>7000</v>
      </c>
      <c r="C21" s="5" t="n">
        <v>7000</v>
      </c>
    </row>
    <row r="22">
      <c r="A22" s="4" t="inlineStr">
        <is>
          <t>Accumulated Amortization</t>
        </is>
      </c>
      <c r="B22" s="6" t="n">
        <v>-6337</v>
      </c>
      <c r="C22" s="6" t="n">
        <v>-5673</v>
      </c>
    </row>
    <row r="23">
      <c r="A23" s="4" t="inlineStr">
        <is>
          <t>Total</t>
        </is>
      </c>
      <c r="B23" s="5" t="n">
        <v>663</v>
      </c>
      <c r="C23" s="5" t="n">
        <v>1327</v>
      </c>
    </row>
    <row r="24">
      <c r="A24" s="4" t="inlineStr">
        <is>
          <t>Software licen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Useful Life (in Years)</t>
        </is>
      </c>
      <c r="B26" s="4" t="inlineStr">
        <is>
          <t>6 years</t>
        </is>
      </c>
      <c r="C26" s="4" t="inlineStr">
        <is>
          <t>7 years</t>
        </is>
      </c>
    </row>
    <row r="27">
      <c r="A27" s="4" t="inlineStr">
        <is>
          <t>Gross Carrying Amount</t>
        </is>
      </c>
      <c r="B27" s="5" t="n">
        <v>5419</v>
      </c>
      <c r="C27" s="5" t="n">
        <v>5419</v>
      </c>
    </row>
    <row r="28">
      <c r="A28" s="4" t="inlineStr">
        <is>
          <t>Accumulated Amortization</t>
        </is>
      </c>
      <c r="B28" s="6" t="n">
        <v>-2353</v>
      </c>
      <c r="C28" s="6" t="n">
        <v>-1552</v>
      </c>
    </row>
    <row r="29">
      <c r="A29" s="4" t="inlineStr">
        <is>
          <t>Total</t>
        </is>
      </c>
      <c r="B29" s="5" t="n">
        <v>3066</v>
      </c>
      <c r="C29" s="5" t="n">
        <v>3867</v>
      </c>
    </row>
    <row r="30">
      <c r="A30" s="4" t="inlineStr">
        <is>
          <t>Non-compet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Remaining Useful Life (in Years)</t>
        </is>
      </c>
      <c r="B32" s="4" t="inlineStr">
        <is>
          <t xml:space="preserve"> </t>
        </is>
      </c>
      <c r="C32" s="4" t="inlineStr">
        <is>
          <t>0 years</t>
        </is>
      </c>
    </row>
    <row r="33">
      <c r="A33" s="4" t="inlineStr">
        <is>
          <t>Gross Carrying Amount</t>
        </is>
      </c>
      <c r="B33" s="4" t="inlineStr">
        <is>
          <t xml:space="preserve"> </t>
        </is>
      </c>
      <c r="C33" s="5" t="n">
        <v>283</v>
      </c>
    </row>
    <row r="34">
      <c r="A34" s="4" t="inlineStr">
        <is>
          <t>Accumulated Amortization</t>
        </is>
      </c>
      <c r="B34" s="4" t="inlineStr">
        <is>
          <t xml:space="preserve"> </t>
        </is>
      </c>
      <c r="C34" s="6" t="n">
        <v>-273</v>
      </c>
    </row>
    <row r="35">
      <c r="A35" s="4" t="inlineStr">
        <is>
          <t>Total</t>
        </is>
      </c>
      <c r="B35" s="4" t="inlineStr">
        <is>
          <t xml:space="preserve"> </t>
        </is>
      </c>
      <c r="C35" s="5" t="n">
        <v>10</v>
      </c>
    </row>
    <row r="36">
      <c r="A36" s="4" t="inlineStr">
        <is>
          <t>Pat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Remaining Useful Life (in Years)</t>
        </is>
      </c>
      <c r="B38" s="4" t="inlineStr">
        <is>
          <t>3 years</t>
        </is>
      </c>
      <c r="C38" s="4" t="inlineStr">
        <is>
          <t>4 years</t>
        </is>
      </c>
    </row>
    <row r="39">
      <c r="A39" s="4" t="inlineStr">
        <is>
          <t>Gross Carrying Amount</t>
        </is>
      </c>
      <c r="B39" s="5" t="n">
        <v>600</v>
      </c>
      <c r="C39" s="5" t="n">
        <v>600</v>
      </c>
    </row>
    <row r="40">
      <c r="A40" s="4" t="inlineStr">
        <is>
          <t>Accumulated Amortization</t>
        </is>
      </c>
      <c r="B40" s="6" t="n">
        <v>-321</v>
      </c>
      <c r="C40" s="6" t="n">
        <v>-236</v>
      </c>
    </row>
    <row r="41">
      <c r="A41" s="4" t="inlineStr">
        <is>
          <t>Total</t>
        </is>
      </c>
      <c r="B41" s="5" t="n">
        <v>279</v>
      </c>
      <c r="C41" s="5" t="n">
        <v>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Additional Information (Detail)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Depreciation and amortization</t>
        </is>
      </c>
      <c r="B4" s="5" t="n">
        <v>6800000</v>
      </c>
      <c r="C4" s="5" t="n">
        <v>6300000</v>
      </c>
    </row>
    <row r="5">
      <c r="A5" s="4" t="inlineStr">
        <is>
          <t>Impairment of goodwill</t>
        </is>
      </c>
      <c r="B5" s="5" t="n">
        <v>0</v>
      </c>
      <c r="C5" s="5" t="n">
        <v>0</v>
      </c>
    </row>
    <row r="6">
      <c r="A6" s="4" t="inlineStr">
        <is>
          <t>Service transition period</t>
        </is>
      </c>
      <c r="B6" s="4" t="inlineStr">
        <is>
          <t>180 days</t>
        </is>
      </c>
      <c r="C6" s="4" t="inlineStr">
        <is>
          <t xml:space="preserve"> </t>
        </is>
      </c>
    </row>
    <row r="7">
      <c r="A7" s="4" t="inlineStr">
        <is>
          <t>Amortization expense</t>
        </is>
      </c>
      <c r="B7" s="5" t="n">
        <v>900000</v>
      </c>
      <c r="C7" s="4" t="inlineStr">
        <is>
          <t xml:space="preserve"> </t>
        </is>
      </c>
    </row>
    <row r="8">
      <c r="A8" s="4" t="inlineStr">
        <is>
          <t>Impairment of intangible assets</t>
        </is>
      </c>
      <c r="B8" s="5" t="n">
        <v>0</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lated to Intangible Assets (Detail)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2024</t>
        </is>
      </c>
      <c r="B3" s="5" t="n">
        <v>5935</v>
      </c>
      <c r="C3" s="4" t="inlineStr">
        <is>
          <t xml:space="preserve"> </t>
        </is>
      </c>
    </row>
    <row r="4">
      <c r="A4" s="4" t="inlineStr">
        <is>
          <t>2025</t>
        </is>
      </c>
      <c r="B4" s="6" t="n">
        <v>5105</v>
      </c>
      <c r="C4" s="4" t="inlineStr">
        <is>
          <t xml:space="preserve"> </t>
        </is>
      </c>
    </row>
    <row r="5">
      <c r="A5" s="4" t="inlineStr">
        <is>
          <t>2026</t>
        </is>
      </c>
      <c r="B5" s="6" t="n">
        <v>4709</v>
      </c>
      <c r="C5" s="4" t="inlineStr">
        <is>
          <t xml:space="preserve"> </t>
        </is>
      </c>
    </row>
    <row r="6">
      <c r="A6" s="4" t="inlineStr">
        <is>
          <t>2027</t>
        </is>
      </c>
      <c r="B6" s="6" t="n">
        <v>3834</v>
      </c>
      <c r="C6" s="4" t="inlineStr">
        <is>
          <t xml:space="preserve"> </t>
        </is>
      </c>
    </row>
    <row r="7">
      <c r="A7" s="4" t="inlineStr">
        <is>
          <t>2028 and thereafter</t>
        </is>
      </c>
      <c r="B7" s="6" t="n">
        <v>9949</v>
      </c>
      <c r="C7" s="4" t="inlineStr">
        <is>
          <t xml:space="preserve"> </t>
        </is>
      </c>
    </row>
    <row r="8">
      <c r="A8" s="4" t="inlineStr">
        <is>
          <t>Total</t>
        </is>
      </c>
      <c r="B8" s="5" t="n">
        <v>29532</v>
      </c>
      <c r="C8" s="5" t="n">
        <v>363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 Transactions - Additional Information (Detail) - USD ($) $ / shares in Units, $ in Thousands</t>
        </is>
      </c>
      <c r="D1" s="2" t="inlineStr">
        <is>
          <t>12 Months Ended</t>
        </is>
      </c>
    </row>
    <row r="2">
      <c r="B2" s="2" t="inlineStr">
        <is>
          <t>Aug. 12, 2022</t>
        </is>
      </c>
      <c r="C2" s="2" t="inlineStr">
        <is>
          <t>Aug. 11, 2022</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notes and warrants offering</t>
        </is>
      </c>
      <c r="B4" s="4" t="inlineStr">
        <is>
          <t xml:space="preserve"> </t>
        </is>
      </c>
      <c r="C4" s="4" t="inlineStr">
        <is>
          <t xml:space="preserve"> </t>
        </is>
      </c>
      <c r="D4" s="5" t="n">
        <v>0</v>
      </c>
      <c r="E4" s="5" t="n">
        <v>15000</v>
      </c>
    </row>
    <row r="5">
      <c r="A5" s="4" t="inlineStr">
        <is>
          <t>Warrant liabilities</t>
        </is>
      </c>
      <c r="B5" s="4" t="inlineStr">
        <is>
          <t xml:space="preserve"> </t>
        </is>
      </c>
      <c r="C5" s="4" t="inlineStr">
        <is>
          <t xml:space="preserve"> </t>
        </is>
      </c>
      <c r="D5" s="6" t="n">
        <v>597</v>
      </c>
      <c r="E5" s="6" t="n">
        <v>3317</v>
      </c>
    </row>
    <row r="6">
      <c r="A6" s="4" t="inlineStr">
        <is>
          <t>Non-cash transaction costs including amortization</t>
        </is>
      </c>
      <c r="B6" s="4" t="inlineStr">
        <is>
          <t xml:space="preserve"> </t>
        </is>
      </c>
      <c r="C6" s="4" t="inlineStr">
        <is>
          <t xml:space="preserve"> </t>
        </is>
      </c>
      <c r="D6" s="6" t="n">
        <v>5993</v>
      </c>
      <c r="E6" s="6" t="n">
        <v>3324</v>
      </c>
    </row>
    <row r="7">
      <c r="A7" s="4" t="inlineStr">
        <is>
          <t>General and administrative</t>
        </is>
      </c>
      <c r="B7" s="4" t="inlineStr">
        <is>
          <t xml:space="preserve"> </t>
        </is>
      </c>
      <c r="C7" s="4" t="inlineStr">
        <is>
          <t xml:space="preserve"> </t>
        </is>
      </c>
      <c r="D7" s="5" t="n">
        <v>12779</v>
      </c>
      <c r="E7" s="6" t="n">
        <v>15507</v>
      </c>
    </row>
    <row r="8">
      <c r="A8" s="4" t="inlineStr">
        <is>
          <t>Additional Warrant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Warrant liabilities</t>
        </is>
      </c>
      <c r="B10" s="5" t="n">
        <v>1600</v>
      </c>
      <c r="C10" s="4" t="inlineStr">
        <is>
          <t xml:space="preserve"> </t>
        </is>
      </c>
      <c r="D10" s="4" t="inlineStr">
        <is>
          <t xml:space="preserve"> </t>
        </is>
      </c>
      <c r="E10" s="4" t="inlineStr">
        <is>
          <t xml:space="preserve"> </t>
        </is>
      </c>
    </row>
    <row r="11">
      <c r="A11" s="4" t="inlineStr">
        <is>
          <t>Additional Warrant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shares)</t>
        </is>
      </c>
      <c r="B13" s="4" t="inlineStr">
        <is>
          <t xml:space="preserve"> </t>
        </is>
      </c>
      <c r="C13" s="6" t="n">
        <v>1132075</v>
      </c>
      <c r="D13" s="4" t="inlineStr">
        <is>
          <t xml:space="preserve"> </t>
        </is>
      </c>
      <c r="E13" s="4" t="inlineStr">
        <is>
          <t xml:space="preserve"> </t>
        </is>
      </c>
    </row>
    <row r="14">
      <c r="A14" s="4" t="inlineStr">
        <is>
          <t>Proceeds from notes and warrants offering</t>
        </is>
      </c>
      <c r="B14" s="6" t="n">
        <v>2800</v>
      </c>
      <c r="C14" s="4" t="inlineStr">
        <is>
          <t xml:space="preserve"> </t>
        </is>
      </c>
      <c r="D14" s="4" t="inlineStr">
        <is>
          <t xml:space="preserve"> </t>
        </is>
      </c>
      <c r="E14" s="4" t="inlineStr">
        <is>
          <t xml:space="preserve"> </t>
        </is>
      </c>
    </row>
    <row r="15">
      <c r="A15" s="4" t="inlineStr">
        <is>
          <t>Non-cash transaction costs including amortization</t>
        </is>
      </c>
      <c r="B15" s="6" t="n">
        <v>1400</v>
      </c>
      <c r="C15" s="4" t="inlineStr">
        <is>
          <t xml:space="preserve"> </t>
        </is>
      </c>
      <c r="D15" s="4" t="inlineStr">
        <is>
          <t xml:space="preserve"> </t>
        </is>
      </c>
      <c r="E15" s="4" t="inlineStr">
        <is>
          <t xml:space="preserve"> </t>
        </is>
      </c>
    </row>
    <row r="16">
      <c r="A16" s="4" t="inlineStr">
        <is>
          <t>General and administrative</t>
        </is>
      </c>
      <c r="B16" s="5" t="n">
        <v>100</v>
      </c>
      <c r="C16" s="4" t="inlineStr">
        <is>
          <t xml:space="preserve"> </t>
        </is>
      </c>
      <c r="D16" s="4" t="inlineStr">
        <is>
          <t xml:space="preserve"> </t>
        </is>
      </c>
      <c r="E16" s="4" t="inlineStr">
        <is>
          <t xml:space="preserve"> </t>
        </is>
      </c>
    </row>
    <row r="17">
      <c r="A17" s="4" t="inlineStr">
        <is>
          <t>Offset to additional paid in capital</t>
        </is>
      </c>
      <c r="B17" s="4" t="inlineStr">
        <is>
          <t xml:space="preserve"> </t>
        </is>
      </c>
      <c r="C17" s="4" t="inlineStr">
        <is>
          <t xml:space="preserve"> </t>
        </is>
      </c>
      <c r="D17" s="4" t="inlineStr">
        <is>
          <t xml:space="preserve"> </t>
        </is>
      </c>
      <c r="E17" s="5" t="n">
        <v>100</v>
      </c>
    </row>
    <row r="18">
      <c r="A18" s="4" t="inlineStr">
        <is>
          <t>Additional Warrants | Additional Warrant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urchase price (in dollars per share)</t>
        </is>
      </c>
      <c r="B20" s="4" t="inlineStr">
        <is>
          <t xml:space="preserve"> </t>
        </is>
      </c>
      <c r="C20" s="8" t="n">
        <v>2.65</v>
      </c>
      <c r="D20" s="4" t="inlineStr">
        <is>
          <t xml:space="preserve"> </t>
        </is>
      </c>
      <c r="E20" s="4" t="inlineStr">
        <is>
          <t xml:space="preserve"> </t>
        </is>
      </c>
    </row>
    <row r="21">
      <c r="A21" s="4" t="inlineStr">
        <is>
          <t>Warrant outstanding (in shares)</t>
        </is>
      </c>
      <c r="B21" s="4" t="inlineStr">
        <is>
          <t xml:space="preserve"> </t>
        </is>
      </c>
      <c r="C21" s="6" t="n">
        <v>1132075</v>
      </c>
      <c r="D21" s="4" t="inlineStr">
        <is>
          <t xml:space="preserve"> </t>
        </is>
      </c>
      <c r="E21" s="4" t="inlineStr">
        <is>
          <t xml:space="preserve"> </t>
        </is>
      </c>
    </row>
    <row r="22">
      <c r="A22" s="4" t="inlineStr">
        <is>
          <t>Common stock exercise price (in dollars per share)</t>
        </is>
      </c>
      <c r="B22" s="4" t="inlineStr">
        <is>
          <t xml:space="preserve"> </t>
        </is>
      </c>
      <c r="C22" s="8" t="n">
        <v>2.65</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and Warrants Transactions - Additional Information (Details) - USD ($) $ / shares in Units, $ in Thousands</t>
        </is>
      </c>
      <c r="D1" s="2" t="inlineStr">
        <is>
          <t>9 Months Ended</t>
        </is>
      </c>
      <c r="E1" s="2" t="inlineStr">
        <is>
          <t>12 Months Ended</t>
        </is>
      </c>
    </row>
    <row r="2">
      <c r="B2" s="2" t="inlineStr">
        <is>
          <t>Aug. 12, 2022</t>
        </is>
      </c>
      <c r="C2" s="2" t="inlineStr">
        <is>
          <t>Aug. 11, 2022</t>
        </is>
      </c>
      <c r="D2" s="2" t="inlineStr">
        <is>
          <t>Dec. 31, 2023</t>
        </is>
      </c>
      <c r="E2" s="2" t="inlineStr">
        <is>
          <t>Dec. 31, 2023</t>
        </is>
      </c>
      <c r="F2" s="2" t="inlineStr">
        <is>
          <t>Dec. 31, 2022</t>
        </is>
      </c>
      <c r="G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 at inception</t>
        </is>
      </c>
      <c r="B4" s="4" t="inlineStr">
        <is>
          <t xml:space="preserve"> </t>
        </is>
      </c>
      <c r="C4" s="4" t="inlineStr">
        <is>
          <t xml:space="preserve"> </t>
        </is>
      </c>
      <c r="D4" s="5" t="n">
        <v>597</v>
      </c>
      <c r="E4" s="5" t="n">
        <v>597</v>
      </c>
      <c r="F4" s="5" t="n">
        <v>3317</v>
      </c>
      <c r="G4" s="4" t="inlineStr">
        <is>
          <t xml:space="preserve"> </t>
        </is>
      </c>
    </row>
    <row r="5">
      <c r="A5" s="4" t="inlineStr">
        <is>
          <t>Non-cash transaction costs including amortization</t>
        </is>
      </c>
      <c r="B5" s="4" t="inlineStr">
        <is>
          <t xml:space="preserve"> </t>
        </is>
      </c>
      <c r="C5" s="4" t="inlineStr">
        <is>
          <t xml:space="preserve"> </t>
        </is>
      </c>
      <c r="D5" s="4" t="inlineStr">
        <is>
          <t xml:space="preserve"> </t>
        </is>
      </c>
      <c r="E5" s="6" t="n">
        <v>5993</v>
      </c>
      <c r="F5" s="6" t="n">
        <v>3324</v>
      </c>
      <c r="G5" s="4" t="inlineStr">
        <is>
          <t xml:space="preserve"> </t>
        </is>
      </c>
    </row>
    <row r="6">
      <c r="A6" s="4" t="inlineStr">
        <is>
          <t>Deferred financing costs</t>
        </is>
      </c>
      <c r="B6" s="4" t="inlineStr">
        <is>
          <t xml:space="preserve"> </t>
        </is>
      </c>
      <c r="C6" s="4" t="inlineStr">
        <is>
          <t xml:space="preserve"> </t>
        </is>
      </c>
      <c r="D6" s="5" t="n">
        <v>0</v>
      </c>
      <c r="E6" s="6" t="n">
        <v>0</v>
      </c>
      <c r="F6" s="6" t="n">
        <v>337</v>
      </c>
      <c r="G6" s="4" t="inlineStr">
        <is>
          <t xml:space="preserve"> </t>
        </is>
      </c>
    </row>
    <row r="7">
      <c r="A7" s="4" t="inlineStr">
        <is>
          <t>Net cash proceeds from stock and warrants offering</t>
        </is>
      </c>
      <c r="B7" s="4" t="inlineStr">
        <is>
          <t xml:space="preserve"> </t>
        </is>
      </c>
      <c r="C7" s="4" t="inlineStr">
        <is>
          <t xml:space="preserve"> </t>
        </is>
      </c>
      <c r="D7" s="4" t="inlineStr">
        <is>
          <t xml:space="preserve"> </t>
        </is>
      </c>
      <c r="E7" s="6" t="n">
        <v>0</v>
      </c>
      <c r="F7" s="6" t="n">
        <v>15000</v>
      </c>
      <c r="G7" s="4" t="inlineStr">
        <is>
          <t xml:space="preserve"> </t>
        </is>
      </c>
    </row>
    <row r="8">
      <c r="A8" s="4" t="inlineStr">
        <is>
          <t>Credit Facility | Wells Fargo Bank, National Asso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ed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5" t="n">
        <v>7000</v>
      </c>
    </row>
    <row r="11">
      <c r="A11" s="4" t="inlineStr">
        <is>
          <t>Repayments of secured debt</t>
        </is>
      </c>
      <c r="B11" s="4" t="inlineStr">
        <is>
          <t xml:space="preserve"> </t>
        </is>
      </c>
      <c r="C11" s="5" t="n">
        <v>300</v>
      </c>
      <c r="D11" s="4" t="inlineStr">
        <is>
          <t xml:space="preserve"> </t>
        </is>
      </c>
      <c r="E11" s="4" t="inlineStr">
        <is>
          <t xml:space="preserve"> </t>
        </is>
      </c>
      <c r="F11" s="4" t="inlineStr">
        <is>
          <t xml:space="preserve"> </t>
        </is>
      </c>
      <c r="G11" s="4" t="inlineStr">
        <is>
          <t xml:space="preserve"> </t>
        </is>
      </c>
    </row>
    <row r="12">
      <c r="A12" s="4" t="inlineStr">
        <is>
          <t>Notes and Warrants Offering 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y</t>
        </is>
      </c>
      <c r="B14" s="4" t="inlineStr">
        <is>
          <t xml:space="preserve"> </t>
        </is>
      </c>
      <c r="C14" s="6" t="n">
        <v>4200</v>
      </c>
      <c r="D14" s="4" t="inlineStr">
        <is>
          <t xml:space="preserve"> </t>
        </is>
      </c>
      <c r="E14" s="4" t="inlineStr">
        <is>
          <t xml:space="preserve"> </t>
        </is>
      </c>
      <c r="F14" s="6" t="n">
        <v>1600</v>
      </c>
      <c r="G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ash transaction costs including amortization</t>
        </is>
      </c>
      <c r="B17" s="4" t="inlineStr">
        <is>
          <t xml:space="preserve"> </t>
        </is>
      </c>
      <c r="C17" s="6" t="n">
        <v>500</v>
      </c>
      <c r="D17" s="4" t="inlineStr">
        <is>
          <t xml:space="preserve"> </t>
        </is>
      </c>
      <c r="E17" s="4" t="inlineStr">
        <is>
          <t xml:space="preserve"> </t>
        </is>
      </c>
      <c r="F17" s="4" t="inlineStr">
        <is>
          <t xml:space="preserve"> </t>
        </is>
      </c>
      <c r="G17" s="4" t="inlineStr">
        <is>
          <t xml:space="preserve"> </t>
        </is>
      </c>
    </row>
    <row r="18">
      <c r="A18" s="4" t="inlineStr">
        <is>
          <t>Deferred financing costs</t>
        </is>
      </c>
      <c r="B18" s="4" t="inlineStr">
        <is>
          <t xml:space="preserve"> </t>
        </is>
      </c>
      <c r="C18" s="6" t="n">
        <v>500</v>
      </c>
      <c r="D18" s="4" t="inlineStr">
        <is>
          <t xml:space="preserve"> </t>
        </is>
      </c>
      <c r="E18" s="4" t="inlineStr">
        <is>
          <t xml:space="preserve"> </t>
        </is>
      </c>
      <c r="F18" s="4" t="inlineStr">
        <is>
          <t xml:space="preserve"> </t>
        </is>
      </c>
      <c r="G18" s="4" t="inlineStr">
        <is>
          <t xml:space="preserve"> </t>
        </is>
      </c>
    </row>
    <row r="19">
      <c r="A19" s="4" t="inlineStr">
        <is>
          <t>Net cash proceeds from stock and warrants offering</t>
        </is>
      </c>
      <c r="B19" s="5" t="n">
        <v>1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4" t="inlineStr">
        <is>
          <t xml:space="preserve"> </t>
        </is>
      </c>
      <c r="D20" s="4" t="inlineStr">
        <is>
          <t xml:space="preserve"> </t>
        </is>
      </c>
      <c r="E20" s="5" t="n">
        <v>6600</v>
      </c>
      <c r="F20" s="5" t="n">
        <v>2800</v>
      </c>
      <c r="G20" s="4" t="inlineStr">
        <is>
          <t xml:space="preserve"> </t>
        </is>
      </c>
    </row>
    <row r="21">
      <c r="A21" s="4" t="inlineStr">
        <is>
          <t>Effective interest rate</t>
        </is>
      </c>
      <c r="B21" s="4" t="inlineStr">
        <is>
          <t xml:space="preserve"> </t>
        </is>
      </c>
      <c r="C21" s="4" t="inlineStr">
        <is>
          <t xml:space="preserve"> </t>
        </is>
      </c>
      <c r="D21" s="9" t="n">
        <v>1.55</v>
      </c>
      <c r="E21" s="9" t="n">
        <v>1.55</v>
      </c>
      <c r="F21" s="9" t="n">
        <v>1.55</v>
      </c>
      <c r="G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5" t="n">
        <v>300</v>
      </c>
      <c r="F22" s="5" t="n">
        <v>100</v>
      </c>
      <c r="G22" s="4" t="inlineStr">
        <is>
          <t xml:space="preserve"> </t>
        </is>
      </c>
    </row>
    <row r="23">
      <c r="A23" s="4" t="inlineStr">
        <is>
          <t>Amortization of discount</t>
        </is>
      </c>
      <c r="B23" s="4" t="inlineStr">
        <is>
          <t xml:space="preserve"> </t>
        </is>
      </c>
      <c r="C23" s="4" t="inlineStr">
        <is>
          <t xml:space="preserve"> </t>
        </is>
      </c>
      <c r="D23" s="4" t="inlineStr">
        <is>
          <t xml:space="preserve"> </t>
        </is>
      </c>
      <c r="E23" s="6" t="n">
        <v>5700</v>
      </c>
      <c r="F23" s="6" t="n">
        <v>2300</v>
      </c>
      <c r="G23" s="4" t="inlineStr">
        <is>
          <t xml:space="preserve"> </t>
        </is>
      </c>
    </row>
    <row r="24">
      <c r="A24" s="4" t="inlineStr">
        <is>
          <t>Stated interest</t>
        </is>
      </c>
      <c r="B24" s="4" t="inlineStr">
        <is>
          <t xml:space="preserve"> </t>
        </is>
      </c>
      <c r="C24" s="4" t="inlineStr">
        <is>
          <t xml:space="preserve"> </t>
        </is>
      </c>
      <c r="D24" s="4" t="inlineStr">
        <is>
          <t xml:space="preserve"> </t>
        </is>
      </c>
      <c r="E24" s="5" t="n">
        <v>600</v>
      </c>
      <c r="F24" s="5" t="n">
        <v>400</v>
      </c>
      <c r="G24" s="4" t="inlineStr">
        <is>
          <t xml:space="preserve"> </t>
        </is>
      </c>
    </row>
    <row r="25">
      <c r="A25" s="4" t="inlineStr">
        <is>
          <t>Additional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ash transaction costs including amortization</t>
        </is>
      </c>
      <c r="B27" s="6" t="n">
        <v>14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cash proceeds from stock and warrants offering</t>
        </is>
      </c>
      <c r="B28" s="6" t="n">
        <v>28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warrants at inception</t>
        </is>
      </c>
      <c r="B31" s="4" t="inlineStr">
        <is>
          <t xml:space="preserve"> </t>
        </is>
      </c>
      <c r="C31" s="5" t="n">
        <v>3800</v>
      </c>
      <c r="D31" s="4" t="inlineStr">
        <is>
          <t xml:space="preserve"> </t>
        </is>
      </c>
      <c r="E31" s="4" t="inlineStr">
        <is>
          <t xml:space="preserve"> </t>
        </is>
      </c>
      <c r="F31" s="4" t="inlineStr">
        <is>
          <t xml:space="preserve"> </t>
        </is>
      </c>
      <c r="G31" s="4" t="inlineStr">
        <is>
          <t xml:space="preserve"> </t>
        </is>
      </c>
    </row>
    <row r="32">
      <c r="A32" s="4" t="inlineStr">
        <is>
          <t>Warrants |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outstanding (in shares)</t>
        </is>
      </c>
      <c r="B34" s="4" t="inlineStr">
        <is>
          <t xml:space="preserve"> </t>
        </is>
      </c>
      <c r="C34" s="6" t="n">
        <v>2238806</v>
      </c>
      <c r="D34" s="4" t="inlineStr">
        <is>
          <t xml:space="preserve"> </t>
        </is>
      </c>
      <c r="E34" s="4" t="inlineStr">
        <is>
          <t xml:space="preserve"> </t>
        </is>
      </c>
      <c r="F34" s="4" t="inlineStr">
        <is>
          <t xml:space="preserve"> </t>
        </is>
      </c>
      <c r="G34" s="4" t="inlineStr">
        <is>
          <t xml:space="preserve"> </t>
        </is>
      </c>
    </row>
    <row r="35">
      <c r="A35" s="4" t="inlineStr">
        <is>
          <t>Common stock exercise price (in dollars per share)</t>
        </is>
      </c>
      <c r="B35" s="4" t="inlineStr">
        <is>
          <t xml:space="preserve"> </t>
        </is>
      </c>
      <c r="C35" s="8" t="n">
        <v>3.35</v>
      </c>
      <c r="D35" s="4" t="inlineStr">
        <is>
          <t xml:space="preserve"> </t>
        </is>
      </c>
      <c r="E35" s="4" t="inlineStr">
        <is>
          <t xml:space="preserve"> </t>
        </is>
      </c>
      <c r="F35" s="4" t="inlineStr">
        <is>
          <t xml:space="preserve"> </t>
        </is>
      </c>
      <c r="G35" s="4" t="inlineStr">
        <is>
          <t xml:space="preserve"> </t>
        </is>
      </c>
    </row>
    <row r="36">
      <c r="A36" s="4" t="inlineStr">
        <is>
          <t>Warrant expiration,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row>
    <row r="37">
      <c r="A37" s="4" t="inlineStr">
        <is>
          <t>Additional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warrants at inception</t>
        </is>
      </c>
      <c r="B39" s="5" t="n">
        <v>16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Warrants | Additional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 outstanding (in shares)</t>
        </is>
      </c>
      <c r="B42" s="4" t="inlineStr">
        <is>
          <t xml:space="preserve"> </t>
        </is>
      </c>
      <c r="C42" s="6" t="n">
        <v>1132075</v>
      </c>
      <c r="D42" s="4" t="inlineStr">
        <is>
          <t xml:space="preserve"> </t>
        </is>
      </c>
      <c r="E42" s="4" t="inlineStr">
        <is>
          <t xml:space="preserve"> </t>
        </is>
      </c>
      <c r="F42" s="4" t="inlineStr">
        <is>
          <t xml:space="preserve"> </t>
        </is>
      </c>
      <c r="G42" s="4" t="inlineStr">
        <is>
          <t xml:space="preserve"> </t>
        </is>
      </c>
    </row>
    <row r="43">
      <c r="A43" s="4" t="inlineStr">
        <is>
          <t>Common stock exercise price (in dollars per share)</t>
        </is>
      </c>
      <c r="B43" s="4" t="inlineStr">
        <is>
          <t xml:space="preserve"> </t>
        </is>
      </c>
      <c r="C43" s="8" t="n">
        <v>2.65</v>
      </c>
      <c r="D43" s="4" t="inlineStr">
        <is>
          <t xml:space="preserve"> </t>
        </is>
      </c>
      <c r="E43" s="4" t="inlineStr">
        <is>
          <t xml:space="preserve"> </t>
        </is>
      </c>
      <c r="F43" s="4" t="inlineStr">
        <is>
          <t xml:space="preserve"> </t>
        </is>
      </c>
      <c r="G43" s="4" t="inlineStr">
        <is>
          <t xml:space="preserve"> </t>
        </is>
      </c>
    </row>
    <row r="44">
      <c r="A44" s="4" t="inlineStr">
        <is>
          <t>Senior Secured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original principal amount of convertible notes</t>
        </is>
      </c>
      <c r="B46" s="4" t="inlineStr">
        <is>
          <t xml:space="preserve"> </t>
        </is>
      </c>
      <c r="C46" s="5" t="n">
        <v>15000</v>
      </c>
      <c r="D46" s="4" t="inlineStr">
        <is>
          <t xml:space="preserve"> </t>
        </is>
      </c>
      <c r="E46" s="4" t="inlineStr">
        <is>
          <t xml:space="preserve"> </t>
        </is>
      </c>
      <c r="F46" s="4" t="inlineStr">
        <is>
          <t xml:space="preserve"> </t>
        </is>
      </c>
      <c r="G46" s="4" t="inlineStr">
        <is>
          <t xml:space="preserve"> </t>
        </is>
      </c>
    </row>
    <row r="47">
      <c r="A47" s="4" t="inlineStr">
        <is>
          <t>Converted instrument, shares issued</t>
        </is>
      </c>
      <c r="B47" s="4" t="inlineStr">
        <is>
          <t xml:space="preserve"> </t>
        </is>
      </c>
      <c r="C47" s="4" t="inlineStr">
        <is>
          <t xml:space="preserve"> </t>
        </is>
      </c>
      <c r="D47" s="6" t="n">
        <v>17100000</v>
      </c>
      <c r="E47" s="4" t="inlineStr">
        <is>
          <t xml:space="preserve"> </t>
        </is>
      </c>
      <c r="F47" s="4" t="inlineStr">
        <is>
          <t xml:space="preserve"> </t>
        </is>
      </c>
      <c r="G47" s="4" t="inlineStr">
        <is>
          <t xml:space="preserve"> </t>
        </is>
      </c>
    </row>
    <row r="48">
      <c r="A48" s="4" t="inlineStr">
        <is>
          <t>Reduction in convertible notes balance</t>
        </is>
      </c>
      <c r="B48" s="4" t="inlineStr">
        <is>
          <t xml:space="preserve"> </t>
        </is>
      </c>
      <c r="C48" s="4" t="inlineStr">
        <is>
          <t xml:space="preserve"> </t>
        </is>
      </c>
      <c r="D48" s="5" t="n">
        <v>19100</v>
      </c>
      <c r="E48" s="4" t="inlineStr">
        <is>
          <t xml:space="preserve"> </t>
        </is>
      </c>
      <c r="F48" s="4" t="inlineStr">
        <is>
          <t xml:space="preserve"> </t>
        </is>
      </c>
      <c r="G48" s="4" t="inlineStr">
        <is>
          <t xml:space="preserve"> </t>
        </is>
      </c>
    </row>
    <row r="49">
      <c r="A49" s="4" t="inlineStr">
        <is>
          <t>Senior Secured Convertible Not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t>
        </is>
      </c>
      <c r="B51" s="4" t="inlineStr">
        <is>
          <t xml:space="preserve"> </t>
        </is>
      </c>
      <c r="C51" s="9" t="n">
        <v>0.06</v>
      </c>
      <c r="D51" s="4" t="inlineStr">
        <is>
          <t xml:space="preserve"> </t>
        </is>
      </c>
      <c r="E51" s="4" t="inlineStr">
        <is>
          <t xml:space="preserve"> </t>
        </is>
      </c>
      <c r="F51" s="4" t="inlineStr">
        <is>
          <t xml:space="preserve"> </t>
        </is>
      </c>
      <c r="G51" s="4" t="inlineStr">
        <is>
          <t xml:space="preserve"> </t>
        </is>
      </c>
    </row>
    <row r="52">
      <c r="A52" s="4" t="inlineStr">
        <is>
          <t>Default interest rate</t>
        </is>
      </c>
      <c r="B52" s="4" t="inlineStr">
        <is>
          <t xml:space="preserve"> </t>
        </is>
      </c>
      <c r="C52" s="9" t="n">
        <v>0.15</v>
      </c>
      <c r="D52" s="4" t="inlineStr">
        <is>
          <t xml:space="preserve"> </t>
        </is>
      </c>
      <c r="E52" s="4" t="inlineStr">
        <is>
          <t xml:space="preserve"> </t>
        </is>
      </c>
      <c r="F52" s="4" t="inlineStr">
        <is>
          <t xml:space="preserve"> </t>
        </is>
      </c>
      <c r="G52" s="4" t="inlineStr">
        <is>
          <t xml:space="preserve"> </t>
        </is>
      </c>
    </row>
    <row r="53">
      <c r="A53" s="4" t="inlineStr">
        <is>
          <t>Senior Secured Convertible Notes | Convertible Debt |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itial conversion price (in dollars per share)</t>
        </is>
      </c>
      <c r="B55" s="4" t="inlineStr">
        <is>
          <t xml:space="preserve"> </t>
        </is>
      </c>
      <c r="C55" s="8" t="n">
        <v>3.35</v>
      </c>
      <c r="D55" s="4" t="inlineStr">
        <is>
          <t xml:space="preserve"> </t>
        </is>
      </c>
      <c r="E55" s="4" t="inlineStr">
        <is>
          <t xml:space="preserve"> </t>
        </is>
      </c>
      <c r="F55" s="4" t="inlineStr">
        <is>
          <t xml:space="preserve"> </t>
        </is>
      </c>
      <c r="G5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7" customWidth="1" min="1" max="1"/>
    <col width="28" customWidth="1" min="2" max="2"/>
    <col width="28" customWidth="1" min="3" max="3"/>
    <col width="28" customWidth="1" min="4" max="4"/>
    <col width="28" customWidth="1" min="5" max="5"/>
    <col width="28" customWidth="1" min="6" max="6"/>
    <col width="28" customWidth="1" min="7" max="7"/>
    <col width="28" customWidth="1" min="8" max="8"/>
    <col width="27" customWidth="1" min="9" max="9"/>
    <col width="27" customWidth="1" min="10" max="10"/>
    <col width="28" customWidth="1" min="11" max="11"/>
    <col width="28" customWidth="1" min="12" max="12"/>
    <col width="28" customWidth="1" min="13" max="13"/>
  </cols>
  <sheetData>
    <row r="1">
      <c r="A1" s="1" t="inlineStr">
        <is>
          <t>Debt and Warrants Transactions - Assumptions (Details)</t>
        </is>
      </c>
      <c r="B1" s="2" t="inlineStr">
        <is>
          <t>Dec. 31, 2023 $ / shares yr</t>
        </is>
      </c>
      <c r="C1" s="2" t="inlineStr">
        <is>
          <t>Dec. 01, 2023 yr $ / shares</t>
        </is>
      </c>
      <c r="D1" s="2" t="inlineStr">
        <is>
          <t>Nov. 01, 2023 $ / shares yr</t>
        </is>
      </c>
      <c r="E1" s="2" t="inlineStr">
        <is>
          <t>Sep. 30, 2023 yr $ / shares</t>
        </is>
      </c>
      <c r="F1" s="2" t="inlineStr">
        <is>
          <t>Aug. 31, 2023 $ / shares yr</t>
        </is>
      </c>
      <c r="G1" s="2" t="inlineStr">
        <is>
          <t>Jul. 31, 2023 $ / shares yr</t>
        </is>
      </c>
      <c r="H1" s="2" t="inlineStr">
        <is>
          <t>Jun. 30, 2023 yr $ / shares</t>
        </is>
      </c>
      <c r="I1" s="2" t="inlineStr">
        <is>
          <t>May 31, 2023 yr $ / shares</t>
        </is>
      </c>
      <c r="J1" s="2" t="inlineStr">
        <is>
          <t>May 01, 2023 yr $ / shares</t>
        </is>
      </c>
      <c r="K1" s="2" t="inlineStr">
        <is>
          <t>Mar. 31, 2023 $ / shares yr</t>
        </is>
      </c>
      <c r="L1" s="2" t="inlineStr">
        <is>
          <t>Dec. 31, 2022 $ / shares yr</t>
        </is>
      </c>
      <c r="M1" s="2" t="inlineStr">
        <is>
          <t>Aug. 11, 2022 $ / shares yr</t>
        </is>
      </c>
    </row>
    <row r="2">
      <c r="A2" s="4" t="inlineStr">
        <is>
          <t>Common stock market price |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easurement input | $ / shares</t>
        </is>
      </c>
      <c r="B4" s="10" t="n">
        <v>0.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2.1</v>
      </c>
      <c r="M4" s="4" t="inlineStr">
        <is>
          <t xml:space="preserve"> </t>
        </is>
      </c>
    </row>
    <row r="5">
      <c r="A5" s="4" t="inlineStr">
        <is>
          <t>Common stock market price | Additional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easurement input | $ / shares</t>
        </is>
      </c>
      <c r="B7" s="10" t="n">
        <v>0.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2.1</v>
      </c>
      <c r="M7" s="4" t="inlineStr">
        <is>
          <t xml:space="preserve"> </t>
        </is>
      </c>
    </row>
    <row r="8">
      <c r="A8" s="4" t="inlineStr">
        <is>
          <t>Risk-free interest rate |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easurement input</t>
        </is>
      </c>
      <c r="B10" s="11" t="n">
        <v>0.0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0376</v>
      </c>
      <c r="M10" s="4" t="inlineStr">
        <is>
          <t xml:space="preserve"> </t>
        </is>
      </c>
    </row>
    <row r="11">
      <c r="A11" s="4" t="inlineStr">
        <is>
          <t>Risk-free interest rate | Additional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easurement input</t>
        </is>
      </c>
      <c r="B13" s="11" t="n">
        <v>0.0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376</v>
      </c>
      <c r="M13" s="4" t="inlineStr">
        <is>
          <t xml:space="preserve"> </t>
        </is>
      </c>
    </row>
    <row r="14">
      <c r="A14" s="4" t="inlineStr">
        <is>
          <t>Expected dividend yield |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asurement inpu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row>
    <row r="17">
      <c r="A17" s="4" t="inlineStr">
        <is>
          <t>Expected dividend yield | Additional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asurement input</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4" t="inlineStr">
        <is>
          <t xml:space="preserve"> </t>
        </is>
      </c>
    </row>
    <row r="20">
      <c r="A20" s="4" t="inlineStr">
        <is>
          <t>Expected term (in years) |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easurement input | yr</t>
        </is>
      </c>
      <c r="B22" s="10" t="n">
        <v>3.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4.61</v>
      </c>
      <c r="M22" s="4" t="inlineStr">
        <is>
          <t xml:space="preserve"> </t>
        </is>
      </c>
    </row>
    <row r="23">
      <c r="A23" s="4" t="inlineStr">
        <is>
          <t>Expected term (in years) | Additional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asurement input | yr</t>
        </is>
      </c>
      <c r="B25" s="10" t="n">
        <v>4.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5.12</v>
      </c>
      <c r="M25" s="4" t="inlineStr">
        <is>
          <t xml:space="preserve"> </t>
        </is>
      </c>
    </row>
    <row r="26">
      <c r="A26" s="4" t="inlineStr">
        <is>
          <t>Expected volatility |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easurement input</t>
        </is>
      </c>
      <c r="B28" s="12" t="n">
        <v>0.6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642</v>
      </c>
      <c r="M28" s="4" t="inlineStr">
        <is>
          <t xml:space="preserve"> </t>
        </is>
      </c>
    </row>
    <row r="29">
      <c r="A29" s="4" t="inlineStr">
        <is>
          <t>Expected volatility | Additional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easurement input</t>
        </is>
      </c>
      <c r="B31" s="12" t="n">
        <v>0.687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655</v>
      </c>
      <c r="M31" s="4" t="inlineStr">
        <is>
          <t xml:space="preserve"> </t>
        </is>
      </c>
    </row>
    <row r="32">
      <c r="A32" s="4" t="inlineStr">
        <is>
          <t>Notes and Warrants Offering Derivative | Common stock market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easurement input | $ / shares</t>
        </is>
      </c>
      <c r="B34" s="10" t="n">
        <v>0.83</v>
      </c>
      <c r="C34" s="10" t="n">
        <v>0.68</v>
      </c>
      <c r="D34" s="10" t="n">
        <v>1.03</v>
      </c>
      <c r="E34" s="10" t="n">
        <v>1.21</v>
      </c>
      <c r="F34" s="10" t="n">
        <v>1.71</v>
      </c>
      <c r="G34" s="10" t="n">
        <v>1.14</v>
      </c>
      <c r="H34" s="10" t="n">
        <v>1.11</v>
      </c>
      <c r="I34" s="10" t="n">
        <v>1.21</v>
      </c>
      <c r="J34" s="10" t="n">
        <v>1.22</v>
      </c>
      <c r="K34" s="10" t="n">
        <v>1.16</v>
      </c>
      <c r="L34" s="10" t="n">
        <v>2.1</v>
      </c>
      <c r="M34" s="10" t="n">
        <v>3.04</v>
      </c>
    </row>
    <row r="35">
      <c r="A35" s="4" t="inlineStr">
        <is>
          <t>Notes and Warrants Offering Derivative | 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easurement input</t>
        </is>
      </c>
      <c r="B37" s="11" t="n">
        <v>0.0553</v>
      </c>
      <c r="C37" s="11" t="n">
        <v>0.0553</v>
      </c>
      <c r="D37" s="11" t="n">
        <v>0.056</v>
      </c>
      <c r="E37" s="11" t="n">
        <v>0.0556</v>
      </c>
      <c r="F37" s="11" t="n">
        <v>0.0554</v>
      </c>
      <c r="G37" s="11" t="n">
        <v>0.0553</v>
      </c>
      <c r="H37" s="11" t="n">
        <v>0.0542</v>
      </c>
      <c r="I37" s="11" t="n">
        <v>0.0491</v>
      </c>
      <c r="J37" s="11" t="n">
        <v>0.0468</v>
      </c>
      <c r="K37" s="11" t="n">
        <v>0.0468</v>
      </c>
      <c r="L37" s="11" t="n">
        <v>0.0468</v>
      </c>
      <c r="M37" s="11" t="n">
        <v>0.0328</v>
      </c>
    </row>
    <row r="38">
      <c r="A38" s="4" t="inlineStr">
        <is>
          <t>Notes and Warrants Offering Derivative | Expected dividend yi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easurement input</t>
        </is>
      </c>
      <c r="B40" s="6" t="n">
        <v>0</v>
      </c>
      <c r="C40" s="6" t="n">
        <v>0</v>
      </c>
      <c r="D40" s="6" t="n">
        <v>0</v>
      </c>
      <c r="E40" s="6" t="n">
        <v>0</v>
      </c>
      <c r="F40" s="6" t="n">
        <v>0</v>
      </c>
      <c r="G40" s="6" t="n">
        <v>0</v>
      </c>
      <c r="H40" s="6" t="n">
        <v>0</v>
      </c>
      <c r="I40" s="6" t="n">
        <v>0</v>
      </c>
      <c r="J40" s="6" t="n">
        <v>0</v>
      </c>
      <c r="K40" s="6" t="n">
        <v>0</v>
      </c>
      <c r="L40" s="6" t="n">
        <v>0</v>
      </c>
      <c r="M40" s="6" t="n">
        <v>0</v>
      </c>
    </row>
    <row r="41">
      <c r="A41" s="4" t="inlineStr">
        <is>
          <t>Notes and Warrants Offering Derivative | Expected term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easurement input | yr</t>
        </is>
      </c>
      <c r="B43" s="6" t="n">
        <v>0</v>
      </c>
      <c r="C43" s="10" t="n">
        <v>0.08</v>
      </c>
      <c r="D43" s="10" t="n">
        <v>0.17</v>
      </c>
      <c r="E43" s="10" t="n">
        <v>0.25</v>
      </c>
      <c r="F43" s="10" t="n">
        <v>0.33</v>
      </c>
      <c r="G43" s="10" t="n">
        <v>0.42</v>
      </c>
      <c r="H43" s="10" t="n">
        <v>0.5</v>
      </c>
      <c r="I43" s="10" t="n">
        <v>0.59</v>
      </c>
      <c r="J43" s="10" t="n">
        <v>0.67</v>
      </c>
      <c r="K43" s="10" t="n">
        <v>0.75</v>
      </c>
      <c r="L43" s="6" t="n">
        <v>1</v>
      </c>
      <c r="M43" s="10" t="n">
        <v>1.39</v>
      </c>
    </row>
    <row r="44">
      <c r="A44" s="4" t="inlineStr">
        <is>
          <t>Notes and Warrants Offering Derivative | 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easurement input</t>
        </is>
      </c>
      <c r="B46" s="6" t="n">
        <v>0</v>
      </c>
      <c r="C46" s="12" t="n">
        <v>1.475</v>
      </c>
      <c r="D46" s="12" t="n">
        <v>0.524</v>
      </c>
      <c r="E46" s="12" t="n">
        <v>0.782</v>
      </c>
      <c r="F46" s="12" t="n">
        <v>0.699</v>
      </c>
      <c r="G46" s="12" t="n">
        <v>0.599</v>
      </c>
      <c r="H46" s="12" t="n">
        <v>0.907</v>
      </c>
      <c r="I46" s="12" t="n">
        <v>0.862</v>
      </c>
      <c r="J46" s="12" t="n">
        <v>0.8159999999999999</v>
      </c>
      <c r="K46" s="12" t="n">
        <v>0.843</v>
      </c>
      <c r="L46" s="12" t="n">
        <v>0.616</v>
      </c>
      <c r="M46" s="12" t="n">
        <v>0.562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Warrants Transactions - Balance of the Not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Gross Current Balance</t>
        </is>
      </c>
      <c r="B3" s="5" t="n">
        <v>0</v>
      </c>
      <c r="C3" s="5" t="n">
        <v>15000</v>
      </c>
    </row>
    <row r="4">
      <c r="A4" s="4" t="inlineStr">
        <is>
          <t>Unamortized Discount</t>
        </is>
      </c>
      <c r="B4" s="6" t="n">
        <v>0</v>
      </c>
      <c r="C4" s="6" t="n">
        <v>-5656</v>
      </c>
    </row>
    <row r="5">
      <c r="A5" s="4" t="inlineStr">
        <is>
          <t>Unamortized Issuance Costs</t>
        </is>
      </c>
      <c r="B5" s="6" t="n">
        <v>0</v>
      </c>
      <c r="C5" s="6" t="n">
        <v>-337</v>
      </c>
    </row>
    <row r="6">
      <c r="A6" s="4" t="inlineStr">
        <is>
          <t>Net Balance</t>
        </is>
      </c>
      <c r="B6" s="5" t="n">
        <v>0</v>
      </c>
      <c r="C6" s="5" t="n">
        <v>90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Liabilities Measured at Fair Value on a Recurring Basis (Details) - USD ($) $ in Thousands</t>
        </is>
      </c>
      <c r="B1" s="2" t="inlineStr">
        <is>
          <t>Dec. 31, 2023</t>
        </is>
      </c>
      <c r="C1" s="2" t="inlineStr">
        <is>
          <t>Dec. 31, 2022</t>
        </is>
      </c>
      <c r="D1" s="2" t="inlineStr">
        <is>
          <t>Aug. 11, 2022</t>
        </is>
      </c>
    </row>
    <row r="2">
      <c r="A2" s="4" t="inlineStr">
        <is>
          <t>Notes and Warrants Offering Derivative</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Derivatives</t>
        </is>
      </c>
      <c r="B4" s="4" t="inlineStr">
        <is>
          <t xml:space="preserve"> </t>
        </is>
      </c>
      <c r="C4" s="5" t="n">
        <v>1600</v>
      </c>
      <c r="D4" s="5" t="n">
        <v>4200</v>
      </c>
    </row>
    <row r="5">
      <c r="A5" s="4" t="inlineStr">
        <is>
          <t>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Total</t>
        </is>
      </c>
      <c r="B7" s="5" t="n">
        <v>597</v>
      </c>
      <c r="C7" s="6" t="n">
        <v>4892</v>
      </c>
      <c r="D7" s="4" t="inlineStr">
        <is>
          <t xml:space="preserve"> </t>
        </is>
      </c>
    </row>
    <row r="8">
      <c r="A8" s="4" t="inlineStr">
        <is>
          <t>Level 3 | Warrant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Warrants</t>
        </is>
      </c>
      <c r="B10" s="6" t="n">
        <v>334</v>
      </c>
      <c r="C10" s="6" t="n">
        <v>2052</v>
      </c>
      <c r="D10" s="4" t="inlineStr">
        <is>
          <t xml:space="preserve"> </t>
        </is>
      </c>
    </row>
    <row r="11">
      <c r="A11" s="4" t="inlineStr">
        <is>
          <t>Level 3 | Additional Warrant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Warrants</t>
        </is>
      </c>
      <c r="B13" s="6" t="n">
        <v>263</v>
      </c>
      <c r="C13" s="6" t="n">
        <v>1265</v>
      </c>
      <c r="D13" s="4" t="inlineStr">
        <is>
          <t xml:space="preserve"> </t>
        </is>
      </c>
    </row>
    <row r="14">
      <c r="A14" s="4" t="inlineStr">
        <is>
          <t>Level 3 | Notes and Warrants Offering Derivative</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Derivatives</t>
        </is>
      </c>
      <c r="B16" s="5" t="n">
        <v>0</v>
      </c>
      <c r="C16" s="5" t="n">
        <v>1575</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61" customWidth="1" min="3" max="3"/>
  </cols>
  <sheetData>
    <row r="1">
      <c r="A1" s="1" t="inlineStr">
        <is>
          <t>Fair Value of Financial Instruments - Rollforward (Details) - USD ($) $ in Thousands</t>
        </is>
      </c>
      <c r="B1" s="2" t="inlineStr">
        <is>
          <t>12 Months Ended</t>
        </is>
      </c>
    </row>
    <row r="2">
      <c r="B2" s="2" t="inlineStr">
        <is>
          <t>Dec. 31, 2023</t>
        </is>
      </c>
      <c r="C2" s="2" t="inlineStr">
        <is>
          <t>Dec. 31, 2022</t>
        </is>
      </c>
    </row>
    <row r="3">
      <c r="A3" s="3" t="inlineStr">
        <is>
          <t>Notes and Warrants Offering Derivatives</t>
        </is>
      </c>
      <c r="B3" s="4" t="inlineStr">
        <is>
          <t xml:space="preserve"> </t>
        </is>
      </c>
      <c r="C3" s="4" t="inlineStr">
        <is>
          <t xml:space="preserve"> </t>
        </is>
      </c>
    </row>
    <row r="4">
      <c r="A4" s="4" t="inlineStr">
        <is>
          <t>Balance at beginning of period</t>
        </is>
      </c>
      <c r="B4" s="5" t="n">
        <v>1575</v>
      </c>
      <c r="C4" s="5" t="n">
        <v>0</v>
      </c>
    </row>
    <row r="5">
      <c r="A5" s="4" t="inlineStr">
        <is>
          <t>Additions</t>
        </is>
      </c>
      <c r="B5" s="6" t="n">
        <v>0</v>
      </c>
      <c r="C5" s="6" t="n">
        <v>4178</v>
      </c>
    </row>
    <row r="6">
      <c r="A6" s="4" t="inlineStr">
        <is>
          <t>Change in fair value</t>
        </is>
      </c>
      <c r="B6" s="6" t="n">
        <v>-1494</v>
      </c>
      <c r="C6" s="6" t="n">
        <v>-2603</v>
      </c>
    </row>
    <row r="7">
      <c r="A7" s="4" t="inlineStr">
        <is>
          <t>Derecognition of debt</t>
        </is>
      </c>
      <c r="B7" s="6" t="n">
        <v>-81</v>
      </c>
      <c r="C7" s="4" t="inlineStr">
        <is>
          <t xml:space="preserve"> </t>
        </is>
      </c>
    </row>
    <row r="8">
      <c r="A8" s="4" t="inlineStr">
        <is>
          <t>Balance at end of period</t>
        </is>
      </c>
      <c r="B8" s="6" t="n">
        <v>0</v>
      </c>
      <c r="C8" s="6" t="n">
        <v>1575</v>
      </c>
    </row>
    <row r="9">
      <c r="A9" s="3" t="inlineStr">
        <is>
          <t>Total</t>
        </is>
      </c>
      <c r="B9" s="4" t="inlineStr">
        <is>
          <t xml:space="preserve"> </t>
        </is>
      </c>
      <c r="C9" s="4" t="inlineStr">
        <is>
          <t xml:space="preserve"> </t>
        </is>
      </c>
    </row>
    <row r="10">
      <c r="A10" s="4" t="inlineStr">
        <is>
          <t>Balance at beginning of period</t>
        </is>
      </c>
      <c r="B10" s="6" t="n">
        <v>4892</v>
      </c>
      <c r="C10" s="6" t="n">
        <v>0</v>
      </c>
    </row>
    <row r="11">
      <c r="A11" s="4" t="inlineStr">
        <is>
          <t>Additions</t>
        </is>
      </c>
      <c r="B11" s="6" t="n">
        <v>0</v>
      </c>
      <c r="C11" s="6" t="n">
        <v>9561</v>
      </c>
    </row>
    <row r="12">
      <c r="A12" s="4" t="inlineStr">
        <is>
          <t>Change in fair value</t>
        </is>
      </c>
      <c r="B12" s="6" t="n">
        <v>-4214</v>
      </c>
      <c r="C12" s="6" t="n">
        <v>-4669</v>
      </c>
    </row>
    <row r="13">
      <c r="A13" s="4" t="inlineStr">
        <is>
          <t>Derecognition of debt</t>
        </is>
      </c>
      <c r="B13" s="6" t="n">
        <v>-81</v>
      </c>
      <c r="C13" s="4" t="inlineStr">
        <is>
          <t xml:space="preserve"> </t>
        </is>
      </c>
    </row>
    <row r="14">
      <c r="A14" s="4" t="inlineStr">
        <is>
          <t>Balance at end of period</t>
        </is>
      </c>
      <c r="B14" s="6" t="n">
        <v>597</v>
      </c>
      <c r="C14" s="5" t="n">
        <v>4892</v>
      </c>
    </row>
    <row r="15">
      <c r="A15" s="4" t="inlineStr">
        <is>
          <t>Fair Value, Liability, Recurring Basis, Unobservable Input Reconciliation, Gain (Loss), Statement of Income or Comprehensive Income [Extensible Enumeration]</t>
        </is>
      </c>
      <c r="B15" s="4" t="inlineStr">
        <is>
          <t xml:space="preserve"> </t>
        </is>
      </c>
      <c r="C15" s="4" t="inlineStr">
        <is>
          <t>Fair Value Adjustment Of Warrants And Derivative Liabilities</t>
        </is>
      </c>
    </row>
    <row r="16">
      <c r="A16" s="4" t="inlineStr">
        <is>
          <t>Fair Value, Net Derivative Asset (Liability), Recurring Basis, Unobservable Input Reconciliation, Gain (Loss), Statement of Income or Comprehensive Income [Extensible Enumeration]</t>
        </is>
      </c>
      <c r="B16" s="4" t="inlineStr">
        <is>
          <t xml:space="preserve"> </t>
        </is>
      </c>
      <c r="C16" s="4" t="inlineStr">
        <is>
          <t>Fair Value Adjustment Of Warrants And Derivative Liabilities</t>
        </is>
      </c>
    </row>
    <row r="17">
      <c r="A17" s="4" t="inlineStr">
        <is>
          <t>Warrants</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Balance at beginning of period</t>
        </is>
      </c>
      <c r="B19" s="6" t="n">
        <v>2052</v>
      </c>
      <c r="C19" s="5" t="n">
        <v>0</v>
      </c>
    </row>
    <row r="20">
      <c r="A20" s="4" t="inlineStr">
        <is>
          <t>Additions</t>
        </is>
      </c>
      <c r="B20" s="6" t="n">
        <v>0</v>
      </c>
      <c r="C20" s="6" t="n">
        <v>3793</v>
      </c>
    </row>
    <row r="21">
      <c r="A21" s="4" t="inlineStr">
        <is>
          <t>Change in fair value</t>
        </is>
      </c>
      <c r="B21" s="6" t="n">
        <v>-1718</v>
      </c>
      <c r="C21" s="6" t="n">
        <v>-1741</v>
      </c>
    </row>
    <row r="22">
      <c r="A22" s="4" t="inlineStr">
        <is>
          <t>Balance at end of period</t>
        </is>
      </c>
      <c r="B22" s="6" t="n">
        <v>334</v>
      </c>
      <c r="C22" s="6" t="n">
        <v>2052</v>
      </c>
    </row>
    <row r="23">
      <c r="A23" s="4" t="inlineStr">
        <is>
          <t>Additional Warrants</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Balance at beginning of period</t>
        </is>
      </c>
      <c r="B25" s="6" t="n">
        <v>1265</v>
      </c>
      <c r="C25" s="6" t="n">
        <v>0</v>
      </c>
    </row>
    <row r="26">
      <c r="A26" s="4" t="inlineStr">
        <is>
          <t>Additions</t>
        </is>
      </c>
      <c r="B26" s="6" t="n">
        <v>0</v>
      </c>
      <c r="C26" s="6" t="n">
        <v>1590</v>
      </c>
    </row>
    <row r="27">
      <c r="A27" s="4" t="inlineStr">
        <is>
          <t>Change in fair value</t>
        </is>
      </c>
      <c r="B27" s="6" t="n">
        <v>-1002</v>
      </c>
      <c r="C27" s="6" t="n">
        <v>-325</v>
      </c>
    </row>
    <row r="28">
      <c r="A28" s="4" t="inlineStr">
        <is>
          <t>Balance at end of period</t>
        </is>
      </c>
      <c r="B28" s="5" t="n">
        <v>263</v>
      </c>
      <c r="C28" s="5" t="n">
        <v>12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40862</v>
      </c>
      <c r="C4" s="5" t="n">
        <v>48513</v>
      </c>
    </row>
    <row r="5">
      <c r="A5" s="4" t="inlineStr">
        <is>
          <t>Cost of revenues (including depreciation of $50 and $105 in the years ended December 31, 2023 and 2022, respectively)</t>
        </is>
      </c>
      <c r="B5" s="6" t="n">
        <v>10559</v>
      </c>
      <c r="C5" s="6" t="n">
        <v>14210</v>
      </c>
    </row>
    <row r="6">
      <c r="A6" s="4" t="inlineStr">
        <is>
          <t>Gross profit</t>
        </is>
      </c>
      <c r="B6" s="6" t="n">
        <v>30303</v>
      </c>
      <c r="C6" s="6" t="n">
        <v>34303</v>
      </c>
    </row>
    <row r="7">
      <c r="A7" s="3" t="inlineStr">
        <is>
          <t>Operating expenses:</t>
        </is>
      </c>
      <c r="B7" s="4" t="inlineStr">
        <is>
          <t xml:space="preserve"> </t>
        </is>
      </c>
      <c r="C7" s="4" t="inlineStr">
        <is>
          <t xml:space="preserve"> </t>
        </is>
      </c>
    </row>
    <row r="8">
      <c r="A8" s="4" t="inlineStr">
        <is>
          <t>Selling and marketing</t>
        </is>
      </c>
      <c r="B8" s="6" t="n">
        <v>11089</v>
      </c>
      <c r="C8" s="6" t="n">
        <v>12883</v>
      </c>
    </row>
    <row r="9">
      <c r="A9" s="4" t="inlineStr">
        <is>
          <t>Research and development</t>
        </is>
      </c>
      <c r="B9" s="6" t="n">
        <v>17145</v>
      </c>
      <c r="C9" s="6" t="n">
        <v>29388</v>
      </c>
    </row>
    <row r="10">
      <c r="A10" s="4" t="inlineStr">
        <is>
          <t>General and administrative</t>
        </is>
      </c>
      <c r="B10" s="6" t="n">
        <v>12779</v>
      </c>
      <c r="C10" s="6" t="n">
        <v>15507</v>
      </c>
    </row>
    <row r="11">
      <c r="A11" s="4" t="inlineStr">
        <is>
          <t>Depreciation and amortization</t>
        </is>
      </c>
      <c r="B11" s="6" t="n">
        <v>7345</v>
      </c>
      <c r="C11" s="6" t="n">
        <v>7452</v>
      </c>
    </row>
    <row r="12">
      <c r="A12" s="4" t="inlineStr">
        <is>
          <t>Total operating expenses</t>
        </is>
      </c>
      <c r="B12" s="6" t="n">
        <v>48358</v>
      </c>
      <c r="C12" s="6" t="n">
        <v>65230</v>
      </c>
    </row>
    <row r="13">
      <c r="A13" s="4" t="inlineStr">
        <is>
          <t>Operating loss</t>
        </is>
      </c>
      <c r="B13" s="6" t="n">
        <v>-18055</v>
      </c>
      <c r="C13" s="6" t="n">
        <v>-30927</v>
      </c>
    </row>
    <row r="14">
      <c r="A14" s="3" t="inlineStr">
        <is>
          <t>Other income (expense):</t>
        </is>
      </c>
      <c r="B14" s="4" t="inlineStr">
        <is>
          <t xml:space="preserve"> </t>
        </is>
      </c>
      <c r="C14" s="4" t="inlineStr">
        <is>
          <t xml:space="preserve"> </t>
        </is>
      </c>
    </row>
    <row r="15">
      <c r="A15" s="4" t="inlineStr">
        <is>
          <t>Change in fair value of warrant and derivative liabilities</t>
        </is>
      </c>
      <c r="B15" s="6" t="n">
        <v>4214</v>
      </c>
      <c r="C15" s="6" t="n">
        <v>4669</v>
      </c>
    </row>
    <row r="16">
      <c r="A16" s="4" t="inlineStr">
        <is>
          <t>Loss on derecognition of debt</t>
        </is>
      </c>
      <c r="B16" s="6" t="n">
        <v>-3991</v>
      </c>
      <c r="C16" s="6" t="n">
        <v>0</v>
      </c>
    </row>
    <row r="17">
      <c r="A17" s="4" t="inlineStr">
        <is>
          <t>Interest expense, net</t>
        </is>
      </c>
      <c r="B17" s="6" t="n">
        <v>-6354</v>
      </c>
      <c r="C17" s="6" t="n">
        <v>-2680</v>
      </c>
    </row>
    <row r="18">
      <c r="A18" s="4" t="inlineStr">
        <is>
          <t>Other expense, net</t>
        </is>
      </c>
      <c r="B18" s="6" t="n">
        <v>-52</v>
      </c>
      <c r="C18" s="6" t="n">
        <v>-115</v>
      </c>
    </row>
    <row r="19">
      <c r="A19" s="4" t="inlineStr">
        <is>
          <t>Loss before provision for income taxes</t>
        </is>
      </c>
      <c r="B19" s="6" t="n">
        <v>-24238</v>
      </c>
      <c r="C19" s="6" t="n">
        <v>-29053</v>
      </c>
    </row>
    <row r="20">
      <c r="A20" s="4" t="inlineStr">
        <is>
          <t>Provision for income tax expense</t>
        </is>
      </c>
      <c r="B20" s="6" t="n">
        <v>158</v>
      </c>
      <c r="C20" s="6" t="n">
        <v>226</v>
      </c>
    </row>
    <row r="21">
      <c r="A21" s="4" t="inlineStr">
        <is>
          <t>Net loss</t>
        </is>
      </c>
      <c r="B21" s="5" t="n">
        <v>-24396</v>
      </c>
      <c r="C21" s="5" t="n">
        <v>-29279</v>
      </c>
    </row>
    <row r="22">
      <c r="A22" s="3" t="inlineStr">
        <is>
          <t>Loss per share:</t>
        </is>
      </c>
      <c r="B22" s="4" t="inlineStr">
        <is>
          <t xml:space="preserve"> </t>
        </is>
      </c>
      <c r="C22" s="4" t="inlineStr">
        <is>
          <t xml:space="preserve"> </t>
        </is>
      </c>
    </row>
    <row r="23">
      <c r="A23" s="4" t="inlineStr">
        <is>
          <t>Basic (in dollars per share)</t>
        </is>
      </c>
      <c r="B23" s="8" t="n">
        <v>-0.38</v>
      </c>
      <c r="C23" s="8" t="n">
        <v>-0.53</v>
      </c>
    </row>
    <row r="24">
      <c r="A24" s="4" t="inlineStr">
        <is>
          <t>Diluted (in dollars per share)</t>
        </is>
      </c>
      <c r="B24" s="8" t="n">
        <v>-0.38</v>
      </c>
      <c r="C24" s="8" t="n">
        <v>-0.53</v>
      </c>
    </row>
    <row r="25">
      <c r="A25" s="3" t="inlineStr">
        <is>
          <t>Weighted average shares outstanding:</t>
        </is>
      </c>
      <c r="B25" s="4" t="inlineStr">
        <is>
          <t xml:space="preserve"> </t>
        </is>
      </c>
      <c r="C25" s="4" t="inlineStr">
        <is>
          <t xml:space="preserve"> </t>
        </is>
      </c>
    </row>
    <row r="26">
      <c r="A26" s="4" t="inlineStr">
        <is>
          <t>Basic (in shares)</t>
        </is>
      </c>
      <c r="B26" s="6" t="n">
        <v>64916</v>
      </c>
      <c r="C26" s="6" t="n">
        <v>55422</v>
      </c>
    </row>
    <row r="27">
      <c r="A27" s="4" t="inlineStr">
        <is>
          <t>Diluted (in shares)</t>
        </is>
      </c>
      <c r="B27" s="6" t="n">
        <v>64916</v>
      </c>
      <c r="C27" s="6" t="n">
        <v>55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Income before Provision for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24364</v>
      </c>
      <c r="C4" s="5" t="n">
        <v>-29539</v>
      </c>
    </row>
    <row r="5">
      <c r="A5" s="4" t="inlineStr">
        <is>
          <t>Foreign</t>
        </is>
      </c>
      <c r="B5" s="6" t="n">
        <v>126</v>
      </c>
      <c r="C5" s="6" t="n">
        <v>486</v>
      </c>
    </row>
    <row r="6">
      <c r="A6" s="4" t="inlineStr">
        <is>
          <t>Loss before provision for income taxes</t>
        </is>
      </c>
      <c r="B6" s="5" t="n">
        <v>-24238</v>
      </c>
      <c r="C6" s="5" t="n">
        <v>-290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4</v>
      </c>
      <c r="C5" s="6" t="n">
        <v>8</v>
      </c>
    </row>
    <row r="6">
      <c r="A6" s="4" t="inlineStr">
        <is>
          <t>Foreign</t>
        </is>
      </c>
      <c r="B6" s="6" t="n">
        <v>154</v>
      </c>
      <c r="C6" s="6" t="n">
        <v>157</v>
      </c>
    </row>
    <row r="7">
      <c r="A7" s="4" t="inlineStr">
        <is>
          <t>Total current</t>
        </is>
      </c>
      <c r="B7" s="6" t="n">
        <v>168</v>
      </c>
      <c r="C7" s="6" t="n">
        <v>165</v>
      </c>
    </row>
    <row r="8">
      <c r="A8" s="3" t="inlineStr">
        <is>
          <t>Deferred:</t>
        </is>
      </c>
      <c r="B8" s="4" t="inlineStr">
        <is>
          <t xml:space="preserve"> </t>
        </is>
      </c>
      <c r="C8" s="4" t="inlineStr">
        <is>
          <t xml:space="preserve"> </t>
        </is>
      </c>
    </row>
    <row r="9">
      <c r="A9" s="4" t="inlineStr">
        <is>
          <t>Federal</t>
        </is>
      </c>
      <c r="B9" s="6" t="n">
        <v>9</v>
      </c>
      <c r="C9" s="6" t="n">
        <v>24</v>
      </c>
    </row>
    <row r="10">
      <c r="A10" s="4" t="inlineStr">
        <is>
          <t>State</t>
        </is>
      </c>
      <c r="B10" s="6" t="n">
        <v>-19</v>
      </c>
      <c r="C10" s="6" t="n">
        <v>37</v>
      </c>
    </row>
    <row r="11">
      <c r="A11" s="4" t="inlineStr">
        <is>
          <t>Foreign</t>
        </is>
      </c>
      <c r="B11" s="6" t="n">
        <v>0</v>
      </c>
      <c r="C11" s="6" t="n">
        <v>0</v>
      </c>
    </row>
    <row r="12">
      <c r="A12" s="4" t="inlineStr">
        <is>
          <t>Total deferred</t>
        </is>
      </c>
      <c r="B12" s="6" t="n">
        <v>-10</v>
      </c>
      <c r="C12" s="6" t="n">
        <v>61</v>
      </c>
    </row>
    <row r="13">
      <c r="A13" s="4" t="inlineStr">
        <is>
          <t>Total income tax expense</t>
        </is>
      </c>
      <c r="B13" s="5" t="n">
        <v>158</v>
      </c>
      <c r="C13" s="5" t="n">
        <v>2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Federal Statutory Rate to Loss Before Income Taxes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tax, net of federal benefit</t>
        </is>
      </c>
      <c r="B5" s="9" t="n">
        <v>0.02</v>
      </c>
      <c r="C5" s="13" t="n">
        <v>0.041</v>
      </c>
    </row>
    <row r="6">
      <c r="A6" s="4" t="inlineStr">
        <is>
          <t>Equity compensation</t>
        </is>
      </c>
      <c r="B6" s="4" t="inlineStr">
        <is>
          <t>(2.30%)</t>
        </is>
      </c>
      <c r="C6" s="4" t="inlineStr">
        <is>
          <t>(1.50%)</t>
        </is>
      </c>
    </row>
    <row r="7">
      <c r="A7" s="4" t="inlineStr">
        <is>
          <t>International tax items</t>
        </is>
      </c>
      <c r="B7" s="4" t="inlineStr">
        <is>
          <t>(1.60%)</t>
        </is>
      </c>
      <c r="C7" s="4" t="inlineStr">
        <is>
          <t>(3.90%)</t>
        </is>
      </c>
    </row>
    <row r="8">
      <c r="A8" s="4" t="inlineStr">
        <is>
          <t>Foreign taxes</t>
        </is>
      </c>
      <c r="B8" s="4" t="inlineStr">
        <is>
          <t>(0.60%)</t>
        </is>
      </c>
      <c r="C8" s="4" t="inlineStr">
        <is>
          <t>(0.50%)</t>
        </is>
      </c>
    </row>
    <row r="9">
      <c r="A9" s="4" t="inlineStr">
        <is>
          <t>Debt extinguishment loss</t>
        </is>
      </c>
      <c r="B9" s="12" t="n">
        <v>-0.035</v>
      </c>
      <c r="C9" s="6" t="n">
        <v>0</v>
      </c>
    </row>
    <row r="10">
      <c r="A10" s="4" t="inlineStr">
        <is>
          <t>State Net Operating Loss true-up</t>
        </is>
      </c>
      <c r="B10" s="4" t="inlineStr">
        <is>
          <t>(2.90%)</t>
        </is>
      </c>
      <c r="C10" s="4" t="inlineStr">
        <is>
          <t>(1.20%)</t>
        </is>
      </c>
    </row>
    <row r="11">
      <c r="A11" s="4" t="inlineStr">
        <is>
          <t>Miscellaneous</t>
        </is>
      </c>
      <c r="B11" s="4" t="inlineStr">
        <is>
          <t>(1.20%)</t>
        </is>
      </c>
      <c r="C11" s="13" t="n">
        <v>0.018</v>
      </c>
    </row>
    <row r="12">
      <c r="A12" s="4" t="inlineStr">
        <is>
          <t>Effect of change in rate</t>
        </is>
      </c>
      <c r="B12" s="4" t="inlineStr">
        <is>
          <t>(2.60%)</t>
        </is>
      </c>
      <c r="C12" s="13" t="n">
        <v>0.007</v>
      </c>
    </row>
    <row r="13">
      <c r="A13" s="4" t="inlineStr">
        <is>
          <t>Change in valuation allowance</t>
        </is>
      </c>
      <c r="B13" s="4" t="inlineStr">
        <is>
          <t>(9.10%)</t>
        </is>
      </c>
      <c r="C13" s="4" t="inlineStr">
        <is>
          <t>(21.10%)</t>
        </is>
      </c>
    </row>
    <row r="14">
      <c r="A14" s="4" t="inlineStr">
        <is>
          <t>Total</t>
        </is>
      </c>
      <c r="B14" s="4" t="inlineStr">
        <is>
          <t>(0.70%)</t>
        </is>
      </c>
      <c r="C14" s="4" t="inlineStr">
        <is>
          <t>(0.8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 forwards</t>
        </is>
      </c>
      <c r="B3" s="5" t="n">
        <v>41561</v>
      </c>
      <c r="C3" s="5" t="n">
        <v>48317</v>
      </c>
    </row>
    <row r="4">
      <c r="A4" s="4" t="inlineStr">
        <is>
          <t>Research and development expenses</t>
        </is>
      </c>
      <c r="B4" s="6" t="n">
        <v>6953</v>
      </c>
      <c r="C4" s="6" t="n">
        <v>5100</v>
      </c>
    </row>
    <row r="5">
      <c r="A5" s="4" t="inlineStr">
        <is>
          <t>Intangibles</t>
        </is>
      </c>
      <c r="B5" s="6" t="n">
        <v>4643</v>
      </c>
      <c r="C5" s="6" t="n">
        <v>4907</v>
      </c>
    </row>
    <row r="6">
      <c r="A6" s="4" t="inlineStr">
        <is>
          <t>Credit carry forwards</t>
        </is>
      </c>
      <c r="B6" s="6" t="n">
        <v>2479</v>
      </c>
      <c r="C6" s="6" t="n">
        <v>3028</v>
      </c>
    </row>
    <row r="7">
      <c r="A7" s="4" t="inlineStr">
        <is>
          <t>Nondeductible accruals</t>
        </is>
      </c>
      <c r="B7" s="6" t="n">
        <v>405</v>
      </c>
      <c r="C7" s="6" t="n">
        <v>453</v>
      </c>
    </row>
    <row r="8">
      <c r="A8" s="4" t="inlineStr">
        <is>
          <t>163j limitation</t>
        </is>
      </c>
      <c r="B8" s="6" t="n">
        <v>87</v>
      </c>
      <c r="C8" s="6" t="n">
        <v>333</v>
      </c>
    </row>
    <row r="9">
      <c r="A9" s="4" t="inlineStr">
        <is>
          <t>Fixed assets</t>
        </is>
      </c>
      <c r="B9" s="6" t="n">
        <v>346</v>
      </c>
      <c r="C9" s="6" t="n">
        <v>289</v>
      </c>
    </row>
    <row r="10">
      <c r="A10" s="4" t="inlineStr">
        <is>
          <t>Equity-based compensation</t>
        </is>
      </c>
      <c r="B10" s="6" t="n">
        <v>404</v>
      </c>
      <c r="C10" s="6" t="n">
        <v>188</v>
      </c>
    </row>
    <row r="11">
      <c r="A11" s="4" t="inlineStr">
        <is>
          <t>Deferred rent</t>
        </is>
      </c>
      <c r="B11" s="6" t="n">
        <v>12</v>
      </c>
      <c r="C11" s="6" t="n">
        <v>15</v>
      </c>
    </row>
    <row r="12">
      <c r="A12" s="4" t="inlineStr">
        <is>
          <t>State taxes</t>
        </is>
      </c>
      <c r="B12" s="6" t="n">
        <v>1515</v>
      </c>
      <c r="C12" s="6" t="n">
        <v>3</v>
      </c>
    </row>
    <row r="13">
      <c r="A13" s="4" t="inlineStr">
        <is>
          <t>Total deferred income tax assets - net</t>
        </is>
      </c>
      <c r="B13" s="6" t="n">
        <v>58405</v>
      </c>
      <c r="C13" s="6" t="n">
        <v>62633</v>
      </c>
    </row>
    <row r="14">
      <c r="A14" s="3" t="inlineStr">
        <is>
          <t>Deferred income tax liabilities</t>
        </is>
      </c>
      <c r="B14" s="4" t="inlineStr">
        <is>
          <t xml:space="preserve"> </t>
        </is>
      </c>
      <c r="C14" s="4" t="inlineStr">
        <is>
          <t xml:space="preserve"> </t>
        </is>
      </c>
    </row>
    <row r="15">
      <c r="A15" s="4" t="inlineStr">
        <is>
          <t>Prepaid expenses</t>
        </is>
      </c>
      <c r="B15" s="6" t="n">
        <v>-82</v>
      </c>
      <c r="C15" s="6" t="n">
        <v>-92</v>
      </c>
    </row>
    <row r="16">
      <c r="A16" s="4" t="inlineStr">
        <is>
          <t>Unrealized translation gain/loss</t>
        </is>
      </c>
      <c r="B16" s="6" t="n">
        <v>-6</v>
      </c>
      <c r="C16" s="6" t="n">
        <v>-21</v>
      </c>
    </row>
    <row r="17">
      <c r="A17" s="4" t="inlineStr">
        <is>
          <t>Total deferred income tax liabilities - net</t>
        </is>
      </c>
      <c r="B17" s="6" t="n">
        <v>-88</v>
      </c>
      <c r="C17" s="6" t="n">
        <v>-113</v>
      </c>
    </row>
    <row r="18">
      <c r="A18" s="4" t="inlineStr">
        <is>
          <t>Valuation allowance</t>
        </is>
      </c>
      <c r="B18" s="6" t="n">
        <v>-58485</v>
      </c>
      <c r="C18" s="6" t="n">
        <v>-62698</v>
      </c>
    </row>
    <row r="19">
      <c r="A19" s="4" t="inlineStr">
        <is>
          <t>Net deferred income tax liabilities</t>
        </is>
      </c>
      <c r="B19" s="5" t="n">
        <v>-168</v>
      </c>
      <c r="C19" s="5" t="n">
        <v>-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t>
        </is>
      </c>
      <c r="B4" s="5" t="n">
        <v>412000</v>
      </c>
      <c r="C4" s="5" t="n">
        <v>412000</v>
      </c>
      <c r="D4" s="5" t="n">
        <v>412000</v>
      </c>
    </row>
    <row r="5">
      <c r="A5" s="4" t="inlineStr">
        <is>
          <t>Interest and penalties</t>
        </is>
      </c>
      <c r="B5" s="6" t="n">
        <v>0</v>
      </c>
      <c r="C5" s="6" t="n">
        <v>0</v>
      </c>
      <c r="D5" s="4" t="inlineStr">
        <is>
          <t xml:space="preserve"> </t>
        </is>
      </c>
    </row>
    <row r="6">
      <c r="A6" s="4" t="inlineStr">
        <is>
          <t>Cumulative interest and penalties</t>
        </is>
      </c>
      <c r="B6" s="6" t="n">
        <v>0</v>
      </c>
      <c r="C6" s="6" t="n">
        <v>0</v>
      </c>
      <c r="D6" s="4" t="inlineStr">
        <is>
          <t xml:space="preserve"> </t>
        </is>
      </c>
    </row>
    <row r="7">
      <c r="A7" s="4" t="inlineStr">
        <is>
          <t>Valuation allowance</t>
        </is>
      </c>
      <c r="B7" s="6" t="n">
        <v>58485000</v>
      </c>
      <c r="C7" s="6" t="n">
        <v>62698000</v>
      </c>
      <c r="D7" s="4" t="inlineStr">
        <is>
          <t xml:space="preserve"> </t>
        </is>
      </c>
    </row>
    <row r="8">
      <c r="A8" s="4" t="inlineStr">
        <is>
          <t>Increase (decrease) in valuation allowance of deferred tax assets</t>
        </is>
      </c>
      <c r="B8" s="6" t="n">
        <v>-4200000</v>
      </c>
      <c r="C8" s="6" t="n">
        <v>5400000</v>
      </c>
      <c r="D8" s="4" t="inlineStr">
        <is>
          <t xml:space="preserve"> </t>
        </is>
      </c>
    </row>
    <row r="9">
      <c r="A9" s="4" t="inlineStr">
        <is>
          <t>Income before provision for income taxes for foreign subsidiaries</t>
        </is>
      </c>
      <c r="B9" s="6" t="n">
        <v>126000</v>
      </c>
      <c r="C9" s="6" t="n">
        <v>486000</v>
      </c>
      <c r="D9" s="4" t="inlineStr">
        <is>
          <t xml:space="preserve"> </t>
        </is>
      </c>
    </row>
    <row r="10">
      <c r="A10" s="4" t="inlineStr">
        <is>
          <t>Income related to GILTI</t>
        </is>
      </c>
      <c r="B10" s="6" t="n">
        <v>200000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189500000</v>
      </c>
      <c r="C13" s="6" t="n">
        <v>189500000</v>
      </c>
      <c r="D13" s="4" t="inlineStr">
        <is>
          <t xml:space="preserve"> </t>
        </is>
      </c>
    </row>
    <row r="14">
      <c r="A14" s="4" t="inlineStr">
        <is>
          <t>Tax credit carryforwards</t>
        </is>
      </c>
      <c r="B14" s="6" t="n">
        <v>2500000</v>
      </c>
      <c r="C14" s="6" t="n">
        <v>2500000</v>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6" t="n">
        <v>136200000</v>
      </c>
      <c r="C17" s="6" t="n">
        <v>136200000</v>
      </c>
      <c r="D17" s="4" t="inlineStr">
        <is>
          <t xml:space="preserve"> </t>
        </is>
      </c>
    </row>
    <row r="18">
      <c r="A18" s="4" t="inlineStr">
        <is>
          <t>Tax credit carryforwards</t>
        </is>
      </c>
      <c r="B18" s="5" t="n">
        <v>700000</v>
      </c>
      <c r="C18" s="5" t="n">
        <v>700000</v>
      </c>
      <c r="D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Changes in Balance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412</v>
      </c>
      <c r="C4" s="5" t="n">
        <v>412</v>
      </c>
    </row>
    <row r="5">
      <c r="A5" s="4" t="inlineStr">
        <is>
          <t>Other</t>
        </is>
      </c>
      <c r="B5" s="6" t="n">
        <v>0</v>
      </c>
      <c r="C5" s="6" t="n">
        <v>0</v>
      </c>
    </row>
    <row r="6">
      <c r="A6" s="4" t="inlineStr">
        <is>
          <t>Gross unrecognized tax benefits, ending balance</t>
        </is>
      </c>
      <c r="B6" s="5" t="n">
        <v>412</v>
      </c>
      <c r="C6" s="5" t="n">
        <v>4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Details of Basic and Diluted Earnings Per Share (Detail)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24396</v>
      </c>
      <c r="C4" s="5" t="n">
        <v>-29279</v>
      </c>
    </row>
    <row r="5">
      <c r="A5" s="3" t="inlineStr">
        <is>
          <t>Denominator:</t>
        </is>
      </c>
      <c r="B5" s="4" t="inlineStr">
        <is>
          <t xml:space="preserve"> </t>
        </is>
      </c>
      <c r="C5" s="4" t="inlineStr">
        <is>
          <t xml:space="preserve"> </t>
        </is>
      </c>
    </row>
    <row r="6">
      <c r="A6" s="4" t="inlineStr">
        <is>
          <t>Weighted average shares outstanding - basic (in shares)</t>
        </is>
      </c>
      <c r="B6" s="6" t="n">
        <v>64916</v>
      </c>
      <c r="C6" s="6" t="n">
        <v>55422</v>
      </c>
    </row>
    <row r="7">
      <c r="A7" s="4" t="inlineStr">
        <is>
          <t>Potential common shares - options / warrants (treasury stock method) and convertible notes (as if converted method) (in shares)</t>
        </is>
      </c>
      <c r="B7" s="6" t="n">
        <v>0</v>
      </c>
      <c r="C7" s="6" t="n">
        <v>0</v>
      </c>
    </row>
    <row r="8">
      <c r="A8" s="4" t="inlineStr">
        <is>
          <t>Weighted average shares outstanding - diluted (in shares)</t>
        </is>
      </c>
      <c r="B8" s="6" t="n">
        <v>64916</v>
      </c>
      <c r="C8" s="6" t="n">
        <v>55422</v>
      </c>
    </row>
    <row r="9">
      <c r="A9" s="4" t="inlineStr">
        <is>
          <t>Shares excluded (anti-dilutive) (in shares)</t>
        </is>
      </c>
      <c r="B9" s="6" t="n">
        <v>7622</v>
      </c>
      <c r="C9" s="6" t="n">
        <v>3661</v>
      </c>
    </row>
    <row r="10">
      <c r="A10" s="3" t="inlineStr">
        <is>
          <t>Net loss per common share:</t>
        </is>
      </c>
      <c r="B10" s="4" t="inlineStr">
        <is>
          <t xml:space="preserve"> </t>
        </is>
      </c>
      <c r="C10" s="4" t="inlineStr">
        <is>
          <t xml:space="preserve"> </t>
        </is>
      </c>
    </row>
    <row r="11">
      <c r="A11" s="4" t="inlineStr">
        <is>
          <t>Basic (in dollars per share)</t>
        </is>
      </c>
      <c r="B11" s="8" t="n">
        <v>-0.38</v>
      </c>
      <c r="C11" s="8" t="n">
        <v>-0.53</v>
      </c>
    </row>
    <row r="12">
      <c r="A12" s="4" t="inlineStr">
        <is>
          <t>Diluted (in dollars per share)</t>
        </is>
      </c>
      <c r="B12" s="8" t="n">
        <v>-0.38</v>
      </c>
      <c r="C12" s="8" t="n">
        <v>-0.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hares Excluded from the Computation of Diluted Net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anti-dilutive) (in shares)</t>
        </is>
      </c>
      <c r="B4" s="6" t="n">
        <v>7622</v>
      </c>
      <c r="C4" s="6" t="n">
        <v>3661</v>
      </c>
    </row>
    <row r="5">
      <c r="A5" s="4" t="inlineStr">
        <is>
          <t>Convertible notes, as if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anti-dilutive) (in shares)</t>
        </is>
      </c>
      <c r="B7" s="6" t="n">
        <v>2752</v>
      </c>
      <c r="C7" s="6" t="n">
        <v>1754</v>
      </c>
    </row>
    <row r="8">
      <c r="A8" s="4" t="inlineStr">
        <is>
          <t>Outstanding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anti-dilutive) (in shares)</t>
        </is>
      </c>
      <c r="B10" s="6" t="n">
        <v>102</v>
      </c>
      <c r="C10" s="6" t="n">
        <v>101</v>
      </c>
    </row>
    <row r="11">
      <c r="A11" s="4" t="inlineStr">
        <is>
          <t>Outstanding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anti-dilutive) (in shares)</t>
        </is>
      </c>
      <c r="B13" s="6" t="n">
        <v>4768</v>
      </c>
      <c r="C13" s="6" t="n">
        <v>18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s matching contribution percentage to 401(k) plan</t>
        </is>
      </c>
      <c r="B4" s="9" t="n">
        <v>0.2</v>
      </c>
      <c r="C4" s="4" t="inlineStr">
        <is>
          <t xml:space="preserve"> </t>
        </is>
      </c>
    </row>
    <row r="5">
      <c r="A5" s="4" t="inlineStr">
        <is>
          <t>Total employer contributions to 401(k) plan</t>
        </is>
      </c>
      <c r="B5" s="14" t="n">
        <v>0.5</v>
      </c>
      <c r="C5" s="14" t="n">
        <v>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tock-Based Compensation - Additional Information (Detail) - USD ($)</t>
        </is>
      </c>
      <c r="B1" s="2" t="inlineStr">
        <is>
          <t>3 Months Ended</t>
        </is>
      </c>
      <c r="D1" s="2" t="inlineStr">
        <is>
          <t>12 Months Ended</t>
        </is>
      </c>
    </row>
    <row r="2">
      <c r="B2" s="2" t="inlineStr">
        <is>
          <t>Dec. 31, 2023</t>
        </is>
      </c>
      <c r="C2" s="2" t="inlineStr">
        <is>
          <t>Jun. 30, 2022</t>
        </is>
      </c>
      <c r="D2" s="2" t="inlineStr">
        <is>
          <t>Dec. 31, 2023</t>
        </is>
      </c>
      <c r="E2" s="2" t="inlineStr">
        <is>
          <t>Dec. 31, 2022</t>
        </is>
      </c>
      <c r="F2" s="2" t="inlineStr">
        <is>
          <t>Jun. 1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s related to non-vested awards granted</t>
        </is>
      </c>
      <c r="B4" s="5" t="n">
        <v>4800000</v>
      </c>
      <c r="C4" s="4" t="inlineStr">
        <is>
          <t xml:space="preserve"> </t>
        </is>
      </c>
      <c r="D4" s="5" t="n">
        <v>4800000</v>
      </c>
      <c r="E4" s="4" t="inlineStr">
        <is>
          <t xml:space="preserve"> </t>
        </is>
      </c>
      <c r="F4" s="4" t="inlineStr">
        <is>
          <t xml:space="preserve"> </t>
        </is>
      </c>
    </row>
    <row r="5">
      <c r="A5" s="4" t="inlineStr">
        <is>
          <t>Accelerated cost</t>
        </is>
      </c>
      <c r="B5" s="5" t="n">
        <v>200000</v>
      </c>
      <c r="C5" s="5" t="n">
        <v>600000</v>
      </c>
      <c r="D5" s="4" t="inlineStr">
        <is>
          <t xml:space="preserve"> </t>
        </is>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6" t="n">
        <v>1945000</v>
      </c>
      <c r="E8" s="6" t="n">
        <v>1398000</v>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number of shares available for issuance under plan (in shares)</t>
        </is>
      </c>
      <c r="B11" s="6" t="n">
        <v>250000</v>
      </c>
      <c r="C11" s="4" t="inlineStr">
        <is>
          <t xml:space="preserve"> </t>
        </is>
      </c>
      <c r="D11" s="6" t="n">
        <v>250000</v>
      </c>
      <c r="E11" s="4" t="inlineStr">
        <is>
          <t xml:space="preserve"> </t>
        </is>
      </c>
      <c r="F11" s="4" t="inlineStr">
        <is>
          <t xml:space="preserve"> </t>
        </is>
      </c>
    </row>
    <row r="12">
      <c r="A12" s="4" t="inlineStr">
        <is>
          <t>Percentage of market value</t>
        </is>
      </c>
      <c r="B12" s="4" t="inlineStr">
        <is>
          <t xml:space="preserve"> </t>
        </is>
      </c>
      <c r="C12" s="4" t="inlineStr">
        <is>
          <t xml:space="preserve"> </t>
        </is>
      </c>
      <c r="D12" s="9" t="n">
        <v>0.85</v>
      </c>
      <c r="E12" s="4" t="inlineStr">
        <is>
          <t xml:space="preserve"> </t>
        </is>
      </c>
      <c r="F12" s="4" t="inlineStr">
        <is>
          <t xml:space="preserve"> </t>
        </is>
      </c>
    </row>
    <row r="13">
      <c r="A13" s="4" t="inlineStr">
        <is>
          <t>Percentage of employee's payroll deductions limited to employee's compensation</t>
        </is>
      </c>
      <c r="B13" s="4" t="inlineStr">
        <is>
          <t xml:space="preserve"> </t>
        </is>
      </c>
      <c r="C13" s="4" t="inlineStr">
        <is>
          <t xml:space="preserve"> </t>
        </is>
      </c>
      <c r="D13" s="9" t="n">
        <v>0.1</v>
      </c>
      <c r="E13" s="4" t="inlineStr">
        <is>
          <t xml:space="preserve"> </t>
        </is>
      </c>
      <c r="F13" s="4" t="inlineStr">
        <is>
          <t xml:space="preserve"> </t>
        </is>
      </c>
    </row>
    <row r="14">
      <c r="A14" s="4" t="inlineStr">
        <is>
          <t>Maximum stock value of shares purchased by employees</t>
        </is>
      </c>
      <c r="B14" s="4" t="inlineStr">
        <is>
          <t xml:space="preserve"> </t>
        </is>
      </c>
      <c r="C14" s="4" t="inlineStr">
        <is>
          <t xml:space="preserve"> </t>
        </is>
      </c>
      <c r="D14" s="5" t="n">
        <v>25000</v>
      </c>
      <c r="E14" s="4" t="inlineStr">
        <is>
          <t xml:space="preserve"> </t>
        </is>
      </c>
      <c r="F14" s="4" t="inlineStr">
        <is>
          <t xml:space="preserve"> </t>
        </is>
      </c>
    </row>
    <row r="15">
      <c r="A15" s="4" t="inlineStr">
        <is>
          <t>Maximum number of shares that employee can purchase each period (in shares)</t>
        </is>
      </c>
      <c r="B15" s="4" t="inlineStr">
        <is>
          <t xml:space="preserve"> </t>
        </is>
      </c>
      <c r="C15" s="4" t="inlineStr">
        <is>
          <t xml:space="preserve"> </t>
        </is>
      </c>
      <c r="D15" s="6" t="n">
        <v>250</v>
      </c>
      <c r="E15" s="4" t="inlineStr">
        <is>
          <t xml:space="preserve"> </t>
        </is>
      </c>
      <c r="F15" s="4" t="inlineStr">
        <is>
          <t xml:space="preserve"> </t>
        </is>
      </c>
    </row>
    <row r="16">
      <c r="A16" s="4" t="inlineStr">
        <is>
          <t>2015 Omnibus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number of shares available for issuance under plan (in shares)</t>
        </is>
      </c>
      <c r="B18" s="4" t="inlineStr">
        <is>
          <t xml:space="preserve"> </t>
        </is>
      </c>
      <c r="C18" s="4" t="inlineStr">
        <is>
          <t xml:space="preserve"> </t>
        </is>
      </c>
      <c r="D18" s="4" t="inlineStr">
        <is>
          <t xml:space="preserve"> </t>
        </is>
      </c>
      <c r="E18" s="4" t="inlineStr">
        <is>
          <t xml:space="preserve"> </t>
        </is>
      </c>
      <c r="F18" s="6" t="n">
        <v>9625000</v>
      </c>
    </row>
    <row r="19">
      <c r="A19" s="4" t="inlineStr">
        <is>
          <t>2015 Omnibus Equity Incentive Plan | 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4" t="inlineStr">
        <is>
          <t xml:space="preserve"> </t>
        </is>
      </c>
      <c r="D21" s="6" t="n">
        <v>1900000</v>
      </c>
      <c r="E21" s="4" t="inlineStr">
        <is>
          <t xml:space="preserve"> </t>
        </is>
      </c>
      <c r="F21" s="4" t="inlineStr">
        <is>
          <t xml:space="preserve"> </t>
        </is>
      </c>
    </row>
    <row r="22">
      <c r="A22" s="4" t="inlineStr">
        <is>
          <t>Number of shares available for future grants (in shares)</t>
        </is>
      </c>
      <c r="B22" s="6" t="n">
        <v>3300000</v>
      </c>
      <c r="C22" s="4" t="inlineStr">
        <is>
          <t xml:space="preserve"> </t>
        </is>
      </c>
      <c r="D22" s="6" t="n">
        <v>3300000</v>
      </c>
      <c r="E22" s="4" t="inlineStr">
        <is>
          <t xml:space="preserve"> </t>
        </is>
      </c>
      <c r="F22" s="4" t="inlineStr">
        <is>
          <t xml:space="preserve"> </t>
        </is>
      </c>
    </row>
    <row r="23">
      <c r="A23" s="4" t="inlineStr">
        <is>
          <t>2015 Omnibus Equity Incentive Plan | Full Value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settled against shares (in shares)</t>
        </is>
      </c>
      <c r="B25" s="4" t="inlineStr">
        <is>
          <t xml:space="preserve"> </t>
        </is>
      </c>
      <c r="C25" s="4" t="inlineStr">
        <is>
          <t xml:space="preserve"> </t>
        </is>
      </c>
      <c r="D25" s="15" t="n">
        <v>1.2</v>
      </c>
      <c r="E25" s="4" t="inlineStr">
        <is>
          <t xml:space="preserve"> </t>
        </is>
      </c>
      <c r="F25" s="4" t="inlineStr">
        <is>
          <t xml:space="preserve"> </t>
        </is>
      </c>
    </row>
    <row r="26">
      <c r="A26" s="4" t="inlineStr">
        <is>
          <t>2015 Omnibus Equity Incentive Plan | Partial Value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settled against shares (in shares)</t>
        </is>
      </c>
      <c r="B28" s="4" t="inlineStr">
        <is>
          <t xml:space="preserve"> </t>
        </is>
      </c>
      <c r="C28" s="4" t="inlineStr">
        <is>
          <t xml:space="preserve"> </t>
        </is>
      </c>
      <c r="D28" s="6" t="n">
        <v>1</v>
      </c>
      <c r="E28" s="4" t="inlineStr">
        <is>
          <t xml:space="preserve"> </t>
        </is>
      </c>
      <c r="F28" s="4" t="inlineStr">
        <is>
          <t xml:space="preserve"> </t>
        </is>
      </c>
    </row>
    <row r="29">
      <c r="A29" s="4" t="inlineStr">
        <is>
          <t>2015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stock vesting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Stock option expiration perio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2015 Plan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icted stock vesting period</t>
        </is>
      </c>
      <c r="B35" s="4" t="inlineStr">
        <is>
          <t>7 months</t>
        </is>
      </c>
      <c r="C35" s="4" t="inlineStr">
        <is>
          <t xml:space="preserve"> </t>
        </is>
      </c>
      <c r="D35" s="4" t="inlineStr">
        <is>
          <t>48 months</t>
        </is>
      </c>
      <c r="E35" s="4" t="inlineStr">
        <is>
          <t xml:space="preserve"> </t>
        </is>
      </c>
      <c r="F35" s="4" t="inlineStr">
        <is>
          <t xml:space="preserve"> </t>
        </is>
      </c>
    </row>
    <row r="36">
      <c r="A36" s="4" t="inlineStr">
        <is>
          <t>Vested stock options exercised period following termination</t>
        </is>
      </c>
      <c r="B36" s="4" t="inlineStr">
        <is>
          <t xml:space="preserve"> </t>
        </is>
      </c>
      <c r="C36" s="4" t="inlineStr">
        <is>
          <t xml:space="preserve"> </t>
        </is>
      </c>
      <c r="D36" s="4" t="inlineStr">
        <is>
          <t>90 days</t>
        </is>
      </c>
      <c r="E36" s="4" t="inlineStr">
        <is>
          <t xml:space="preserve"> </t>
        </is>
      </c>
      <c r="F36" s="4" t="inlineStr">
        <is>
          <t xml:space="preserve"> </t>
        </is>
      </c>
    </row>
    <row r="37">
      <c r="A37" s="4" t="inlineStr">
        <is>
          <t>2015 Plan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stock vesting period</t>
        </is>
      </c>
      <c r="B39" s="4" t="inlineStr">
        <is>
          <t>2 months</t>
        </is>
      </c>
      <c r="C39" s="4" t="inlineStr">
        <is>
          <t xml:space="preserve"> </t>
        </is>
      </c>
      <c r="D39" s="4" t="inlineStr">
        <is>
          <t>12 months</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epreciation</t>
        </is>
      </c>
      <c r="B4" s="5" t="n">
        <v>50</v>
      </c>
      <c r="C4" s="5" t="n">
        <v>1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Cash Stock-Based Compensation Expenses (Detail) - USD ($) $ in Thousands</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non-cash stock compensation expense</t>
        </is>
      </c>
      <c r="B4" s="5" t="n">
        <v>4835</v>
      </c>
      <c r="C4" s="5" t="n">
        <v>4948</v>
      </c>
    </row>
    <row r="5">
      <c r="A5" s="4" t="inlineStr">
        <is>
          <t>Cost of sal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non-cash stock compensation expense</t>
        </is>
      </c>
      <c r="B7" s="6" t="n">
        <v>0</v>
      </c>
      <c r="C7" s="6" t="n">
        <v>2</v>
      </c>
    </row>
    <row r="8">
      <c r="A8" s="4" t="inlineStr">
        <is>
          <t>Sales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non-cash stock compensation expense</t>
        </is>
      </c>
      <c r="B10" s="6" t="n">
        <v>955</v>
      </c>
      <c r="C10" s="6" t="n">
        <v>1100</v>
      </c>
    </row>
    <row r="11">
      <c r="A11" s="4" t="inlineStr">
        <is>
          <t>Research and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non-cash stock compensation expense</t>
        </is>
      </c>
      <c r="B13" s="6" t="n">
        <v>1056</v>
      </c>
      <c r="C13" s="6" t="n">
        <v>1082</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non-cash stock compensation expense</t>
        </is>
      </c>
      <c r="B16" s="5" t="n">
        <v>2824</v>
      </c>
      <c r="C16" s="5" t="n">
        <v>27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Outstanding Stock Options and Related Activity (Detail) - USD ($) $ / shares in Units, shares in Thousand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in shares)</t>
        </is>
      </c>
      <c r="B4" s="6" t="n">
        <v>139</v>
      </c>
      <c r="C4" s="4" t="inlineStr">
        <is>
          <t xml:space="preserve"> </t>
        </is>
      </c>
    </row>
    <row r="5">
      <c r="A5" s="4" t="inlineStr">
        <is>
          <t>Exercised (in shares)</t>
        </is>
      </c>
      <c r="B5" s="6" t="n">
        <v>0</v>
      </c>
      <c r="C5" s="4" t="inlineStr">
        <is>
          <t xml:space="preserve"> </t>
        </is>
      </c>
    </row>
    <row r="6">
      <c r="A6" s="4" t="inlineStr">
        <is>
          <t>Forfeited (in shares)</t>
        </is>
      </c>
      <c r="B6" s="6" t="n">
        <v>-54</v>
      </c>
      <c r="C6" s="4" t="inlineStr">
        <is>
          <t xml:space="preserve"> </t>
        </is>
      </c>
    </row>
    <row r="7">
      <c r="A7" s="4" t="inlineStr">
        <is>
          <t>Expired (in shares)</t>
        </is>
      </c>
      <c r="B7" s="6" t="n">
        <v>-5</v>
      </c>
      <c r="C7" s="4" t="inlineStr">
        <is>
          <t xml:space="preserve"> </t>
        </is>
      </c>
    </row>
    <row r="8">
      <c r="A8" s="4" t="inlineStr">
        <is>
          <t>Outstanding at end of period (in shares)</t>
        </is>
      </c>
      <c r="B8" s="6" t="n">
        <v>80</v>
      </c>
      <c r="C8" s="6" t="n">
        <v>139</v>
      </c>
    </row>
    <row r="9">
      <c r="A9" s="4" t="inlineStr">
        <is>
          <t>Vested and expected to vest (in shares)</t>
        </is>
      </c>
      <c r="B9" s="6" t="n">
        <v>80</v>
      </c>
      <c r="C9" s="4" t="inlineStr">
        <is>
          <t xml:space="preserve"> </t>
        </is>
      </c>
    </row>
    <row r="10">
      <c r="A10" s="4" t="inlineStr">
        <is>
          <t>Exercisable (in shares)</t>
        </is>
      </c>
      <c r="B10" s="6" t="n">
        <v>75</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Outstanding at beginning of period (in dollars per share)</t>
        </is>
      </c>
      <c r="B12" s="8" t="n">
        <v>3.75</v>
      </c>
      <c r="C12" s="4" t="inlineStr">
        <is>
          <t xml:space="preserve"> </t>
        </is>
      </c>
    </row>
    <row r="13">
      <c r="A13" s="4" t="inlineStr">
        <is>
          <t>Exercised (in dollars per share)</t>
        </is>
      </c>
      <c r="B13" s="6" t="n">
        <v>0</v>
      </c>
      <c r="C13" s="4" t="inlineStr">
        <is>
          <t xml:space="preserve"> </t>
        </is>
      </c>
    </row>
    <row r="14">
      <c r="A14" s="4" t="inlineStr">
        <is>
          <t>Forfeited (in dollars per share)</t>
        </is>
      </c>
      <c r="B14" s="10" t="n">
        <v>4.26</v>
      </c>
      <c r="C14" s="4" t="inlineStr">
        <is>
          <t xml:space="preserve"> </t>
        </is>
      </c>
    </row>
    <row r="15">
      <c r="A15" s="4" t="inlineStr">
        <is>
          <t>Expired (in dollars per share)</t>
        </is>
      </c>
      <c r="B15" s="10" t="n">
        <v>5.24</v>
      </c>
      <c r="C15" s="4" t="inlineStr">
        <is>
          <t xml:space="preserve"> </t>
        </is>
      </c>
    </row>
    <row r="16">
      <c r="A16" s="4" t="inlineStr">
        <is>
          <t>Outstanding at end of period (in dollars per share)</t>
        </is>
      </c>
      <c r="B16" s="10" t="n">
        <v>3.3</v>
      </c>
      <c r="C16" s="8" t="n">
        <v>3.75</v>
      </c>
    </row>
    <row r="17">
      <c r="A17" s="4" t="inlineStr">
        <is>
          <t>Vested and expected to vest (in dollars per share)</t>
        </is>
      </c>
      <c r="B17" s="10" t="n">
        <v>3.3</v>
      </c>
      <c r="C17" s="4" t="inlineStr">
        <is>
          <t xml:space="preserve"> </t>
        </is>
      </c>
    </row>
    <row r="18">
      <c r="A18" s="4" t="inlineStr">
        <is>
          <t>Exercisable (in dollars per share)</t>
        </is>
      </c>
      <c r="B18" s="8" t="n">
        <v>3.21</v>
      </c>
      <c r="C18" s="4" t="inlineStr">
        <is>
          <t xml:space="preserve"> </t>
        </is>
      </c>
    </row>
    <row r="19">
      <c r="A19" s="3" t="inlineStr">
        <is>
          <t>Additional disclosures</t>
        </is>
      </c>
      <c r="B19" s="4" t="inlineStr">
        <is>
          <t xml:space="preserve"> </t>
        </is>
      </c>
      <c r="C19" s="4" t="inlineStr">
        <is>
          <t xml:space="preserve"> </t>
        </is>
      </c>
    </row>
    <row r="20">
      <c r="A20" s="4" t="inlineStr">
        <is>
          <t>Wtd. Avg. Remaining Contractual Life (Yrs), Outstanding</t>
        </is>
      </c>
      <c r="B20" s="4" t="inlineStr">
        <is>
          <t>3 years 10 months 6 days</t>
        </is>
      </c>
      <c r="C20" s="4" t="inlineStr">
        <is>
          <t>5 years 1 month 6 days</t>
        </is>
      </c>
    </row>
    <row r="21">
      <c r="A21" s="4" t="inlineStr">
        <is>
          <t>Wtd. Avg. Remaining Contractual Life (Yrs), Vested and expected to vest</t>
        </is>
      </c>
      <c r="B21" s="4" t="inlineStr">
        <is>
          <t>3 years 9 months 29 days</t>
        </is>
      </c>
      <c r="C21" s="4" t="inlineStr">
        <is>
          <t xml:space="preserve"> </t>
        </is>
      </c>
    </row>
    <row r="22">
      <c r="A22" s="4" t="inlineStr">
        <is>
          <t>Wtd. Avg. Remaining Contractual Life (Yrs), Exercisable</t>
        </is>
      </c>
      <c r="B22" s="4" t="inlineStr">
        <is>
          <t>3 years 7 months 20 days</t>
        </is>
      </c>
      <c r="C22" s="4" t="inlineStr">
        <is>
          <t xml:space="preserve"> </t>
        </is>
      </c>
    </row>
    <row r="23">
      <c r="A23" s="4" t="inlineStr">
        <is>
          <t>Aggregate Intrinsic Value, Exercised</t>
        </is>
      </c>
      <c r="B23" s="5" t="n">
        <v>0</v>
      </c>
      <c r="C23" s="4" t="inlineStr">
        <is>
          <t xml:space="preserve"> </t>
        </is>
      </c>
    </row>
    <row r="24">
      <c r="A24" s="4" t="inlineStr">
        <is>
          <t>Aggregate Intrinsic Value, Forfeited</t>
        </is>
      </c>
      <c r="B24" s="6" t="n">
        <v>7</v>
      </c>
      <c r="C24" s="4" t="inlineStr">
        <is>
          <t xml:space="preserve"> </t>
        </is>
      </c>
    </row>
    <row r="25">
      <c r="A25" s="4" t="inlineStr">
        <is>
          <t>Aggregate Intrinsic Value, Expired</t>
        </is>
      </c>
      <c r="B25" s="6" t="n">
        <v>0</v>
      </c>
      <c r="C25" s="4" t="inlineStr">
        <is>
          <t xml:space="preserve"> </t>
        </is>
      </c>
    </row>
    <row r="26">
      <c r="A26" s="4" t="inlineStr">
        <is>
          <t>Aggregate Intrinsic Value, Outstanding</t>
        </is>
      </c>
      <c r="B26" s="6" t="n">
        <v>0</v>
      </c>
      <c r="C26" s="5" t="n">
        <v>6</v>
      </c>
    </row>
    <row r="27">
      <c r="A27" s="4" t="inlineStr">
        <is>
          <t>Aggregate Intrinsic Value, Vested and expected to vest</t>
        </is>
      </c>
      <c r="B27" s="6" t="n">
        <v>0</v>
      </c>
      <c r="C27" s="4" t="inlineStr">
        <is>
          <t xml:space="preserve"> </t>
        </is>
      </c>
    </row>
    <row r="28">
      <c r="A28" s="4" t="inlineStr">
        <is>
          <t>Aggregate Intrinsic Value, Exercisable</t>
        </is>
      </c>
      <c r="B28" s="5" t="n">
        <v>0</v>
      </c>
      <c r="C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ssumptions Used Estimate Fair Value of Employee Stock Purchase Plans (Detail) - $ / shares shares in Thousands</t>
        </is>
      </c>
      <c r="B1" s="2" t="inlineStr">
        <is>
          <t>Sep. 30, 2023</t>
        </is>
      </c>
      <c r="C1" s="2" t="inlineStr">
        <is>
          <t>Mar. 31, 2023</t>
        </is>
      </c>
      <c r="D1" s="2" t="inlineStr">
        <is>
          <t>Sep. 30, 2022</t>
        </is>
      </c>
      <c r="E1" s="2" t="inlineStr">
        <is>
          <t>Mar. 31, 2022</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row>
    <row r="3">
      <c r="A3" s="4" t="inlineStr">
        <is>
          <t>Shares purchased for offering period (in shares)</t>
        </is>
      </c>
      <c r="B3" s="6" t="n">
        <v>7000</v>
      </c>
      <c r="C3" s="6" t="n">
        <v>8250</v>
      </c>
      <c r="D3" s="6" t="n">
        <v>10901</v>
      </c>
      <c r="E3" s="6" t="n">
        <v>6019</v>
      </c>
    </row>
    <row r="4">
      <c r="A4" s="4" t="inlineStr">
        <is>
          <t>Fair value per share (in dollars per share)</t>
        </is>
      </c>
      <c r="B4" s="8" t="n">
        <v>0.54</v>
      </c>
      <c r="C4" s="8" t="n">
        <v>0.7</v>
      </c>
      <c r="D4" s="8" t="n">
        <v>1.15</v>
      </c>
      <c r="E4" s="8" t="n">
        <v>1.61</v>
      </c>
    </row>
    <row r="5">
      <c r="A5" s="3" t="inlineStr">
        <is>
          <t>Assumptions</t>
        </is>
      </c>
      <c r="B5" s="4" t="inlineStr">
        <is>
          <t xml:space="preserve"> </t>
        </is>
      </c>
      <c r="C5" s="4" t="inlineStr">
        <is>
          <t xml:space="preserve"> </t>
        </is>
      </c>
      <c r="D5" s="4" t="inlineStr">
        <is>
          <t xml:space="preserve"> </t>
        </is>
      </c>
      <c r="E5" s="4" t="inlineStr">
        <is>
          <t xml:space="preserve"> </t>
        </is>
      </c>
    </row>
    <row r="6">
      <c r="A6" s="4" t="inlineStr">
        <is>
          <t>Risk-free interest rate (average)</t>
        </is>
      </c>
      <c r="B6" s="13" t="n">
        <v>0.0499</v>
      </c>
      <c r="C6" s="13" t="n">
        <v>0.0392</v>
      </c>
      <c r="D6" s="13" t="n">
        <v>0.0086</v>
      </c>
      <c r="E6" s="13" t="n">
        <v>0.0005</v>
      </c>
    </row>
    <row r="7">
      <c r="A7" s="4" t="inlineStr">
        <is>
          <t>Expected dividend yield</t>
        </is>
      </c>
      <c r="B7" s="9" t="n">
        <v>0</v>
      </c>
      <c r="C7" s="9" t="n">
        <v>0</v>
      </c>
      <c r="D7" s="9" t="n">
        <v>0</v>
      </c>
      <c r="E7" s="9" t="n">
        <v>0</v>
      </c>
    </row>
    <row r="8">
      <c r="A8" s="4" t="inlineStr">
        <is>
          <t>Weighted average expected life (years)</t>
        </is>
      </c>
      <c r="B8" s="4" t="inlineStr">
        <is>
          <t>6 months</t>
        </is>
      </c>
      <c r="C8" s="4" t="inlineStr">
        <is>
          <t>6 months</t>
        </is>
      </c>
      <c r="D8" s="4" t="inlineStr">
        <is>
          <t>6 months</t>
        </is>
      </c>
      <c r="E8" s="4" t="inlineStr">
        <is>
          <t>6 months</t>
        </is>
      </c>
    </row>
    <row r="9">
      <c r="A9" s="4" t="inlineStr">
        <is>
          <t>Volatility (average)</t>
        </is>
      </c>
      <c r="B9" s="9" t="n">
        <v>0.88</v>
      </c>
      <c r="C9" s="13" t="n">
        <v>0.278</v>
      </c>
      <c r="D9" s="13" t="n">
        <v>0.325</v>
      </c>
      <c r="E9" s="13" t="n">
        <v>0.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Awards and Related Activity (Detail) - Restricted Stock - $ / shares shares in Thousands</t>
        </is>
      </c>
      <c r="B1" s="2" t="inlineStr">
        <is>
          <t>12 Months Ended</t>
        </is>
      </c>
    </row>
    <row r="2">
      <c r="B2" s="2" t="inlineStr">
        <is>
          <t>Dec. 31,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Unvested at beginning of period (in shares)</t>
        </is>
      </c>
      <c r="B4" s="6" t="n">
        <v>1679</v>
      </c>
      <c r="C4" s="6" t="n">
        <v>1667</v>
      </c>
    </row>
    <row r="5">
      <c r="A5" s="4" t="inlineStr">
        <is>
          <t>Granted (in shares)</t>
        </is>
      </c>
      <c r="B5" s="6" t="n">
        <v>1945</v>
      </c>
      <c r="C5" s="6" t="n">
        <v>1398</v>
      </c>
    </row>
    <row r="6">
      <c r="A6" s="4" t="inlineStr">
        <is>
          <t>Vested (in shares)</t>
        </is>
      </c>
      <c r="B6" s="6" t="n">
        <v>-1456</v>
      </c>
      <c r="C6" s="6" t="n">
        <v>-1174</v>
      </c>
    </row>
    <row r="7">
      <c r="A7" s="4" t="inlineStr">
        <is>
          <t>Canceled and forfeited (in shares)</t>
        </is>
      </c>
      <c r="B7" s="6" t="n">
        <v>-127</v>
      </c>
      <c r="C7" s="6" t="n">
        <v>-212</v>
      </c>
    </row>
    <row r="8">
      <c r="A8" s="4" t="inlineStr">
        <is>
          <t>Unvested at end of period (in shares)</t>
        </is>
      </c>
      <c r="B8" s="6" t="n">
        <v>2041</v>
      </c>
      <c r="C8" s="6" t="n">
        <v>167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Unvested at beginning of period (in dollars per share)</t>
        </is>
      </c>
      <c r="B10" s="8" t="n">
        <v>4.62</v>
      </c>
      <c r="C10" s="8" t="n">
        <v>5.83</v>
      </c>
    </row>
    <row r="11">
      <c r="A11" s="4" t="inlineStr">
        <is>
          <t>Granted (in dollars per share)</t>
        </is>
      </c>
      <c r="B11" s="10" t="n">
        <v>1.54</v>
      </c>
      <c r="C11" s="10" t="n">
        <v>3.76</v>
      </c>
    </row>
    <row r="12">
      <c r="A12" s="4" t="inlineStr">
        <is>
          <t>Vested (in dollars per share)</t>
        </is>
      </c>
      <c r="B12" s="10" t="n">
        <v>3.36</v>
      </c>
      <c r="C12" s="10" t="n">
        <v>4.87</v>
      </c>
    </row>
    <row r="13">
      <c r="A13" s="4" t="inlineStr">
        <is>
          <t>Canceled and forfeited (in dollars per share)</t>
        </is>
      </c>
      <c r="B13" s="10" t="n">
        <v>3.38</v>
      </c>
      <c r="C13" s="10" t="n">
        <v>6.06</v>
      </c>
    </row>
    <row r="14">
      <c r="A14" s="4" t="inlineStr">
        <is>
          <t>Unvested at end of period (in dollars per share)</t>
        </is>
      </c>
      <c r="B14" s="8" t="n">
        <v>2.66</v>
      </c>
      <c r="C14" s="8" t="n">
        <v>4.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 Additional Information (Detail)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14" t="n">
        <v>0.2</v>
      </c>
      <c r="C3" s="14" t="n">
        <v>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s on Disaggregated Basis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40862</v>
      </c>
      <c r="C4" s="5" t="n">
        <v>48513</v>
      </c>
    </row>
    <row r="5">
      <c r="A5" s="4" t="inlineStr">
        <is>
          <t>Wirel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40862</v>
      </c>
      <c r="C7" s="6" t="n">
        <v>48513</v>
      </c>
    </row>
    <row r="8">
      <c r="A8" s="4" t="inlineStr">
        <is>
          <t>Wireless | License and servic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3216</v>
      </c>
      <c r="C10" s="6" t="n">
        <v>3807</v>
      </c>
    </row>
    <row r="11">
      <c r="A11" s="4" t="inlineStr">
        <is>
          <t>Wireless | Hosted environment usag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833</v>
      </c>
      <c r="C13" s="6" t="n">
        <v>4852</v>
      </c>
    </row>
    <row r="14">
      <c r="A14" s="4" t="inlineStr">
        <is>
          <t>Wireless | Cloud based usage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33643</v>
      </c>
      <c r="C16" s="6" t="n">
        <v>38182</v>
      </c>
    </row>
    <row r="17">
      <c r="A17" s="4" t="inlineStr">
        <is>
          <t>Wireless | Consulting service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170</v>
      </c>
      <c r="C19" s="5" t="n">
        <v>16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Operating Lease Cost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cost</t>
        </is>
      </c>
      <c r="B4" s="5" t="n">
        <v>1674</v>
      </c>
      <c r="C4" s="5" t="n">
        <v>1654</v>
      </c>
    </row>
    <row r="5">
      <c r="A5" s="4" t="inlineStr">
        <is>
          <t>Sublease income</t>
        </is>
      </c>
      <c r="B5" s="6" t="n">
        <v>0</v>
      </c>
      <c r="C5" s="6" t="n">
        <v>-18</v>
      </c>
    </row>
    <row r="6">
      <c r="A6" s="4" t="inlineStr">
        <is>
          <t>Total lease cost</t>
        </is>
      </c>
      <c r="B6" s="5" t="n">
        <v>1674</v>
      </c>
      <c r="C6" s="5" t="n">
        <v>16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5" t="n">
        <v>2759</v>
      </c>
      <c r="C3" s="5" t="n">
        <v>3722</v>
      </c>
    </row>
    <row r="4">
      <c r="A4" s="4" t="inlineStr">
        <is>
          <t>Current lease liabilities</t>
        </is>
      </c>
      <c r="B4" s="6" t="n">
        <v>1483</v>
      </c>
      <c r="C4" s="6" t="n">
        <v>1441</v>
      </c>
    </row>
    <row r="5">
      <c r="A5" s="4" t="inlineStr">
        <is>
          <t>Long-term lease liabilities</t>
        </is>
      </c>
      <c r="B5" s="6" t="n">
        <v>1780</v>
      </c>
      <c r="C5" s="6" t="n">
        <v>2976</v>
      </c>
    </row>
    <row r="6">
      <c r="A6" s="4" t="inlineStr">
        <is>
          <t>Total lease liabilities</t>
        </is>
      </c>
      <c r="B6" s="5" t="n">
        <v>3263</v>
      </c>
      <c r="C6" s="5" t="n">
        <v>44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of-use asset obtained in exchange for operating lease liability</t>
        </is>
      </c>
      <c r="B4" s="14" t="n">
        <v>0.3</v>
      </c>
      <c r="C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629</v>
      </c>
      <c r="C3" s="4" t="inlineStr">
        <is>
          <t xml:space="preserve"> </t>
        </is>
      </c>
    </row>
    <row r="4">
      <c r="A4" s="4" t="inlineStr">
        <is>
          <t>2025</t>
        </is>
      </c>
      <c r="B4" s="6" t="n">
        <v>1272</v>
      </c>
      <c r="C4" s="4" t="inlineStr">
        <is>
          <t xml:space="preserve"> </t>
        </is>
      </c>
    </row>
    <row r="5">
      <c r="A5" s="4" t="inlineStr">
        <is>
          <t>2026</t>
        </is>
      </c>
      <c r="B5" s="6" t="n">
        <v>561</v>
      </c>
      <c r="C5" s="4" t="inlineStr">
        <is>
          <t xml:space="preserve"> </t>
        </is>
      </c>
    </row>
    <row r="6">
      <c r="A6" s="4" t="inlineStr">
        <is>
          <t>Total lease payments</t>
        </is>
      </c>
      <c r="B6" s="6" t="n">
        <v>3462</v>
      </c>
      <c r="C6" s="4" t="inlineStr">
        <is>
          <t xml:space="preserve"> </t>
        </is>
      </c>
    </row>
    <row r="7">
      <c r="A7" s="4" t="inlineStr">
        <is>
          <t>Less imputed interest</t>
        </is>
      </c>
      <c r="B7" s="6" t="n">
        <v>199</v>
      </c>
      <c r="C7" s="4" t="inlineStr">
        <is>
          <t xml:space="preserve"> </t>
        </is>
      </c>
    </row>
    <row r="8">
      <c r="A8" s="4" t="inlineStr">
        <is>
          <t>Present value of lease liabilities</t>
        </is>
      </c>
      <c r="B8" s="5" t="n">
        <v>3263</v>
      </c>
      <c r="C8" s="5" t="n">
        <v>4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Comprehensive Deficit</t>
        </is>
      </c>
    </row>
    <row r="2">
      <c r="A2" s="4" t="inlineStr">
        <is>
          <t>BALANCE, at beginning of period (in shares) at Dec. 31, 2021</t>
        </is>
      </c>
      <c r="B2" s="4" t="inlineStr">
        <is>
          <t xml:space="preserve"> </t>
        </is>
      </c>
      <c r="C2" s="6" t="n">
        <v>54259000</v>
      </c>
      <c r="D2" s="4" t="inlineStr">
        <is>
          <t xml:space="preserve"> </t>
        </is>
      </c>
      <c r="E2" s="4" t="inlineStr">
        <is>
          <t xml:space="preserve"> </t>
        </is>
      </c>
    </row>
    <row r="3">
      <c r="A3" s="4" t="inlineStr">
        <is>
          <t>BALANCE, at beginning of period at Dec. 31, 2021</t>
        </is>
      </c>
      <c r="B3" s="5" t="n">
        <v>100560</v>
      </c>
      <c r="C3" s="5" t="n">
        <v>54</v>
      </c>
      <c r="D3" s="5" t="n">
        <v>352779</v>
      </c>
      <c r="E3" s="5" t="n">
        <v>-2522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on-cash compensation recognized on stock options and employee stock purchase plan ("ESPP")</t>
        </is>
      </c>
      <c r="B5" s="6" t="n">
        <v>86</v>
      </c>
      <c r="C5" s="4" t="inlineStr">
        <is>
          <t xml:space="preserve"> </t>
        </is>
      </c>
      <c r="D5" s="6" t="n">
        <v>86</v>
      </c>
      <c r="E5" s="4" t="inlineStr">
        <is>
          <t xml:space="preserve"> </t>
        </is>
      </c>
    </row>
    <row r="6">
      <c r="A6" s="4" t="inlineStr">
        <is>
          <t>Restricted stock grants, net of cancellations (in shares)</t>
        </is>
      </c>
      <c r="B6" s="4" t="inlineStr">
        <is>
          <t xml:space="preserve"> </t>
        </is>
      </c>
      <c r="C6" s="6" t="n">
        <v>1187000</v>
      </c>
      <c r="D6" s="4" t="inlineStr">
        <is>
          <t xml:space="preserve"> </t>
        </is>
      </c>
      <c r="E6" s="4" t="inlineStr">
        <is>
          <t xml:space="preserve"> </t>
        </is>
      </c>
    </row>
    <row r="7">
      <c r="A7" s="4" t="inlineStr">
        <is>
          <t>Restricted stock grants, net of cancellations</t>
        </is>
      </c>
      <c r="B7" s="6" t="n">
        <v>4862</v>
      </c>
      <c r="C7" s="5" t="n">
        <v>1</v>
      </c>
      <c r="D7" s="6" t="n">
        <v>4861</v>
      </c>
      <c r="E7" s="4" t="inlineStr">
        <is>
          <t xml:space="preserve"> </t>
        </is>
      </c>
    </row>
    <row r="8">
      <c r="A8" s="4" t="inlineStr">
        <is>
          <t>Cancellation of shares for payment of withholding tax (in shares)</t>
        </is>
      </c>
      <c r="B8" s="4" t="inlineStr">
        <is>
          <t xml:space="preserve"> </t>
        </is>
      </c>
      <c r="C8" s="6" t="n">
        <v>-406000</v>
      </c>
      <c r="D8" s="4" t="inlineStr">
        <is>
          <t xml:space="preserve"> </t>
        </is>
      </c>
      <c r="E8" s="4" t="inlineStr">
        <is>
          <t xml:space="preserve"> </t>
        </is>
      </c>
    </row>
    <row r="9">
      <c r="A9" s="4" t="inlineStr">
        <is>
          <t>Cancellation of shares for payment of withholding tax</t>
        </is>
      </c>
      <c r="B9" s="6" t="n">
        <v>-1218</v>
      </c>
      <c r="C9" s="4" t="inlineStr">
        <is>
          <t xml:space="preserve"> </t>
        </is>
      </c>
      <c r="D9" s="6" t="n">
        <v>-1218</v>
      </c>
      <c r="E9" s="4" t="inlineStr">
        <is>
          <t xml:space="preserve"> </t>
        </is>
      </c>
    </row>
    <row r="10">
      <c r="A10" s="4" t="inlineStr">
        <is>
          <t>ESPP (in shares)</t>
        </is>
      </c>
      <c r="B10" s="4" t="inlineStr">
        <is>
          <t xml:space="preserve"> </t>
        </is>
      </c>
      <c r="C10" s="6" t="n">
        <v>17000</v>
      </c>
      <c r="D10" s="4" t="inlineStr">
        <is>
          <t xml:space="preserve"> </t>
        </is>
      </c>
      <c r="E10" s="4" t="inlineStr">
        <is>
          <t xml:space="preserve"> </t>
        </is>
      </c>
    </row>
    <row r="11">
      <c r="A11" s="4" t="inlineStr">
        <is>
          <t>ESPP shares issued</t>
        </is>
      </c>
      <c r="B11" s="6" t="n">
        <v>40</v>
      </c>
      <c r="C11" s="4" t="inlineStr">
        <is>
          <t xml:space="preserve"> </t>
        </is>
      </c>
      <c r="D11" s="6" t="n">
        <v>40</v>
      </c>
      <c r="E11" s="4" t="inlineStr">
        <is>
          <t xml:space="preserve"> </t>
        </is>
      </c>
    </row>
    <row r="12">
      <c r="A12" s="4" t="inlineStr">
        <is>
          <t>Exercise of stock options (in shares)</t>
        </is>
      </c>
      <c r="B12" s="4" t="inlineStr">
        <is>
          <t xml:space="preserve"> </t>
        </is>
      </c>
      <c r="C12" s="6" t="n">
        <v>9000</v>
      </c>
      <c r="D12" s="4" t="inlineStr">
        <is>
          <t xml:space="preserve"> </t>
        </is>
      </c>
      <c r="E12" s="4" t="inlineStr">
        <is>
          <t xml:space="preserve"> </t>
        </is>
      </c>
    </row>
    <row r="13">
      <c r="A13" s="4" t="inlineStr">
        <is>
          <t>Exercise of stock options</t>
        </is>
      </c>
      <c r="B13" s="6" t="n">
        <v>19</v>
      </c>
      <c r="C13" s="4" t="inlineStr">
        <is>
          <t xml:space="preserve"> </t>
        </is>
      </c>
      <c r="D13" s="6" t="n">
        <v>19</v>
      </c>
      <c r="E13" s="4" t="inlineStr">
        <is>
          <t xml:space="preserve"> </t>
        </is>
      </c>
    </row>
    <row r="14">
      <c r="A14" s="4" t="inlineStr">
        <is>
          <t>Common shares issued in stock offering, net offering costs (in shares)</t>
        </is>
      </c>
      <c r="B14" s="4" t="inlineStr">
        <is>
          <t xml:space="preserve"> </t>
        </is>
      </c>
      <c r="C14" s="6" t="n">
        <v>1132000</v>
      </c>
      <c r="D14" s="4" t="inlineStr">
        <is>
          <t xml:space="preserve"> </t>
        </is>
      </c>
      <c r="E14" s="4" t="inlineStr">
        <is>
          <t xml:space="preserve"> </t>
        </is>
      </c>
    </row>
    <row r="15">
      <c r="A15" s="4" t="inlineStr">
        <is>
          <t>Common shares issued in stock offering, net of offering costs</t>
        </is>
      </c>
      <c r="B15" s="6" t="n">
        <v>1309</v>
      </c>
      <c r="C15" s="5" t="n">
        <v>1</v>
      </c>
      <c r="D15" s="6" t="n">
        <v>1308</v>
      </c>
      <c r="E15" s="4" t="inlineStr">
        <is>
          <t xml:space="preserve"> </t>
        </is>
      </c>
    </row>
    <row r="16">
      <c r="A16" s="4" t="inlineStr">
        <is>
          <t>Net loss</t>
        </is>
      </c>
      <c r="B16" s="5" t="n">
        <v>-29279</v>
      </c>
      <c r="C16" s="4" t="inlineStr">
        <is>
          <t xml:space="preserve"> </t>
        </is>
      </c>
      <c r="D16" s="4" t="inlineStr">
        <is>
          <t xml:space="preserve"> </t>
        </is>
      </c>
      <c r="E16" s="6" t="n">
        <v>-29279</v>
      </c>
    </row>
    <row r="17">
      <c r="A17" s="4" t="inlineStr">
        <is>
          <t>BALANCE, at end of period (in shares) at Dec. 31, 2022</t>
        </is>
      </c>
      <c r="B17" s="6" t="n">
        <v>56197910</v>
      </c>
      <c r="C17" s="6" t="n">
        <v>56198000</v>
      </c>
      <c r="D17" s="4" t="inlineStr">
        <is>
          <t xml:space="preserve"> </t>
        </is>
      </c>
      <c r="E17" s="4" t="inlineStr">
        <is>
          <t xml:space="preserve"> </t>
        </is>
      </c>
    </row>
    <row r="18">
      <c r="A18" s="4" t="inlineStr">
        <is>
          <t>BALANCE, at end of period at Dec. 31, 2022</t>
        </is>
      </c>
      <c r="B18" s="5" t="n">
        <v>76379</v>
      </c>
      <c r="C18" s="5" t="n">
        <v>56</v>
      </c>
      <c r="D18" s="6" t="n">
        <v>357875</v>
      </c>
      <c r="E18" s="6" t="n">
        <v>-28155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on-cash compensation recognized on stock options and employee stock purchase plan ("ESPP")</t>
        </is>
      </c>
      <c r="B20" s="6" t="n">
        <v>30</v>
      </c>
      <c r="C20" s="4" t="inlineStr">
        <is>
          <t xml:space="preserve"> </t>
        </is>
      </c>
      <c r="D20" s="6" t="n">
        <v>30</v>
      </c>
      <c r="E20" s="4" t="inlineStr">
        <is>
          <t xml:space="preserve"> </t>
        </is>
      </c>
    </row>
    <row r="21">
      <c r="A21" s="4" t="inlineStr">
        <is>
          <t>Restricted stock grants, net of cancellations (in shares)</t>
        </is>
      </c>
      <c r="B21" s="4" t="inlineStr">
        <is>
          <t xml:space="preserve"> </t>
        </is>
      </c>
      <c r="C21" s="6" t="n">
        <v>1819000</v>
      </c>
      <c r="D21" s="4" t="inlineStr">
        <is>
          <t xml:space="preserve"> </t>
        </is>
      </c>
      <c r="E21" s="4" t="inlineStr">
        <is>
          <t xml:space="preserve"> </t>
        </is>
      </c>
    </row>
    <row r="22">
      <c r="A22" s="4" t="inlineStr">
        <is>
          <t>Restricted stock grants, net of cancellations</t>
        </is>
      </c>
      <c r="B22" s="6" t="n">
        <v>4806</v>
      </c>
      <c r="C22" s="5" t="n">
        <v>2</v>
      </c>
      <c r="D22" s="6" t="n">
        <v>4804</v>
      </c>
      <c r="E22" s="4" t="inlineStr">
        <is>
          <t xml:space="preserve"> </t>
        </is>
      </c>
    </row>
    <row r="23">
      <c r="A23" s="4" t="inlineStr">
        <is>
          <t>Cancellation of shares for payment of withholding tax (in shares)</t>
        </is>
      </c>
      <c r="B23" s="4" t="inlineStr">
        <is>
          <t xml:space="preserve"> </t>
        </is>
      </c>
      <c r="C23" s="6" t="n">
        <v>-374000</v>
      </c>
      <c r="D23" s="4" t="inlineStr">
        <is>
          <t xml:space="preserve"> </t>
        </is>
      </c>
      <c r="E23" s="4" t="inlineStr">
        <is>
          <t xml:space="preserve"> </t>
        </is>
      </c>
    </row>
    <row r="24">
      <c r="A24" s="4" t="inlineStr">
        <is>
          <t>Cancellation of shares for payment of withholding tax</t>
        </is>
      </c>
      <c r="B24" s="6" t="n">
        <v>-496</v>
      </c>
      <c r="C24" s="4" t="inlineStr">
        <is>
          <t xml:space="preserve"> </t>
        </is>
      </c>
      <c r="D24" s="6" t="n">
        <v>-496</v>
      </c>
      <c r="E24" s="4" t="inlineStr">
        <is>
          <t xml:space="preserve"> </t>
        </is>
      </c>
    </row>
    <row r="25">
      <c r="A25" s="4" t="inlineStr">
        <is>
          <t>ESPP (in shares)</t>
        </is>
      </c>
      <c r="B25" s="4" t="inlineStr">
        <is>
          <t xml:space="preserve"> </t>
        </is>
      </c>
      <c r="C25" s="6" t="n">
        <v>15000</v>
      </c>
      <c r="D25" s="4" t="inlineStr">
        <is>
          <t xml:space="preserve"> </t>
        </is>
      </c>
      <c r="E25" s="4" t="inlineStr">
        <is>
          <t xml:space="preserve"> </t>
        </is>
      </c>
    </row>
    <row r="26">
      <c r="A26" s="4" t="inlineStr">
        <is>
          <t>ESPP shares issued</t>
        </is>
      </c>
      <c r="B26" s="5" t="n">
        <v>15</v>
      </c>
      <c r="C26" s="4" t="inlineStr">
        <is>
          <t xml:space="preserve"> </t>
        </is>
      </c>
      <c r="D26" s="6" t="n">
        <v>15</v>
      </c>
      <c r="E26" s="4" t="inlineStr">
        <is>
          <t xml:space="preserve"> </t>
        </is>
      </c>
    </row>
    <row r="27">
      <c r="A27" s="4" t="inlineStr">
        <is>
          <t>Exercise of stock options (in shares)</t>
        </is>
      </c>
      <c r="B27" s="6" t="n">
        <v>0</v>
      </c>
      <c r="C27" s="4" t="inlineStr">
        <is>
          <t xml:space="preserve"> </t>
        </is>
      </c>
      <c r="D27" s="4" t="inlineStr">
        <is>
          <t xml:space="preserve"> </t>
        </is>
      </c>
      <c r="E27" s="4" t="inlineStr">
        <is>
          <t xml:space="preserve"> </t>
        </is>
      </c>
    </row>
    <row r="28">
      <c r="A28" s="4" t="inlineStr">
        <is>
          <t>Common shares issued in settlement and prepayment of notes payable (in shares)</t>
        </is>
      </c>
      <c r="B28" s="4" t="inlineStr">
        <is>
          <t xml:space="preserve"> </t>
        </is>
      </c>
      <c r="C28" s="6" t="n">
        <v>17126000</v>
      </c>
      <c r="D28" s="4" t="inlineStr">
        <is>
          <t xml:space="preserve"> </t>
        </is>
      </c>
      <c r="E28" s="4" t="inlineStr">
        <is>
          <t xml:space="preserve"> </t>
        </is>
      </c>
    </row>
    <row r="29">
      <c r="A29" s="4" t="inlineStr">
        <is>
          <t>Common shares issued in settlement and prepayment of notes payable</t>
        </is>
      </c>
      <c r="B29" s="5" t="n">
        <v>19052</v>
      </c>
      <c r="C29" s="5" t="n">
        <v>17</v>
      </c>
      <c r="D29" s="6" t="n">
        <v>19035</v>
      </c>
      <c r="E29" s="4" t="inlineStr">
        <is>
          <t xml:space="preserve"> </t>
        </is>
      </c>
    </row>
    <row r="30">
      <c r="A30" s="4" t="inlineStr">
        <is>
          <t>Net loss</t>
        </is>
      </c>
      <c r="B30" s="5" t="n">
        <v>-24396</v>
      </c>
      <c r="C30" s="4" t="inlineStr">
        <is>
          <t xml:space="preserve"> </t>
        </is>
      </c>
      <c r="D30" s="4" t="inlineStr">
        <is>
          <t xml:space="preserve"> </t>
        </is>
      </c>
      <c r="E30" s="6" t="n">
        <v>-24396</v>
      </c>
    </row>
    <row r="31">
      <c r="A31" s="4" t="inlineStr">
        <is>
          <t>BALANCE, at end of period (in shares) at Dec. 31, 2023</t>
        </is>
      </c>
      <c r="B31" s="6" t="n">
        <v>74783834</v>
      </c>
      <c r="C31" s="6" t="n">
        <v>74784000</v>
      </c>
      <c r="D31" s="4" t="inlineStr">
        <is>
          <t xml:space="preserve"> </t>
        </is>
      </c>
      <c r="E31" s="4" t="inlineStr">
        <is>
          <t xml:space="preserve"> </t>
        </is>
      </c>
    </row>
    <row r="32">
      <c r="A32" s="4" t="inlineStr">
        <is>
          <t>BALANCE, at end of period at Dec. 31, 2023</t>
        </is>
      </c>
      <c r="B32" s="5" t="n">
        <v>75390</v>
      </c>
      <c r="C32" s="5" t="n">
        <v>75</v>
      </c>
      <c r="D32" s="5" t="n">
        <v>381263</v>
      </c>
      <c r="E32" s="5" t="n">
        <v>-3059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ummary of Additional Information Relating to Company's Operating Leas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2 years 3 months 21 days</t>
        </is>
      </c>
      <c r="C3" s="4" t="inlineStr">
        <is>
          <t>3 years 29 days</t>
        </is>
      </c>
    </row>
    <row r="4">
      <c r="A4" s="4" t="inlineStr">
        <is>
          <t>Weighted average discount rate</t>
        </is>
      </c>
      <c r="B4" s="13" t="n">
        <v>0.06469999999999999</v>
      </c>
      <c r="C4" s="13" t="n">
        <v>0.06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14" customWidth="1" min="3" max="3"/>
    <col width="23" customWidth="1" min="4" max="4"/>
  </cols>
  <sheetData>
    <row r="1">
      <c r="A1" s="1" t="inlineStr">
        <is>
          <t>Segment, Concentration and Geographical Information - Additional Information (Detail)</t>
        </is>
      </c>
      <c r="B1" s="2" t="inlineStr">
        <is>
          <t>12 Months Ended</t>
        </is>
      </c>
    </row>
    <row r="2">
      <c r="B2" s="2" t="inlineStr">
        <is>
          <t>Dec. 31, 2023 location segment</t>
        </is>
      </c>
      <c r="C2" s="2" t="inlineStr">
        <is>
          <t>Dec. 31, 2022</t>
        </is>
      </c>
      <c r="D2" s="2" t="inlineStr">
        <is>
          <t>Dec. 31, 2021 location</t>
        </is>
      </c>
    </row>
    <row r="3">
      <c r="A3" s="3" t="inlineStr">
        <is>
          <t>Revenue, Major Customer [Line Items]</t>
        </is>
      </c>
      <c r="B3" s="4" t="inlineStr">
        <is>
          <t xml:space="preserve"> </t>
        </is>
      </c>
      <c r="C3" s="4" t="inlineStr">
        <is>
          <t xml:space="preserve"> </t>
        </is>
      </c>
      <c r="D3" s="4" t="inlineStr">
        <is>
          <t xml:space="preserve"> </t>
        </is>
      </c>
    </row>
    <row r="4">
      <c r="A4" s="4" t="inlineStr">
        <is>
          <t>Number of primary business units | segment</t>
        </is>
      </c>
      <c r="B4" s="6" t="n">
        <v>1</v>
      </c>
      <c r="C4" s="4" t="inlineStr">
        <is>
          <t xml:space="preserve"> </t>
        </is>
      </c>
      <c r="D4" s="4" t="inlineStr">
        <is>
          <t xml:space="preserve"> </t>
        </is>
      </c>
    </row>
    <row r="5">
      <c r="A5" s="4" t="inlineStr">
        <is>
          <t>Number of geographic locations | location</t>
        </is>
      </c>
      <c r="B5" s="6" t="n">
        <v>2</v>
      </c>
      <c r="C5" s="4" t="inlineStr">
        <is>
          <t xml:space="preserve"> </t>
        </is>
      </c>
      <c r="D5" s="6" t="n">
        <v>2</v>
      </c>
    </row>
    <row r="6">
      <c r="A6" s="4" t="inlineStr">
        <is>
          <t>Customer Concentration Risk | Revenue | One Custom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percentage</t>
        </is>
      </c>
      <c r="B8" s="9" t="n">
        <v>0.41</v>
      </c>
      <c r="C8" s="9" t="n">
        <v>0.4</v>
      </c>
      <c r="D8" s="4" t="inlineStr">
        <is>
          <t xml:space="preserve"> </t>
        </is>
      </c>
    </row>
    <row r="9">
      <c r="A9" s="4" t="inlineStr">
        <is>
          <t>Customer Concentration Risk | Revenue | Two Custom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percentage</t>
        </is>
      </c>
      <c r="B11" s="9" t="n">
        <v>0.35</v>
      </c>
      <c r="C11" s="9" t="n">
        <v>0.38</v>
      </c>
      <c r="D11" s="4" t="inlineStr">
        <is>
          <t xml:space="preserve"> </t>
        </is>
      </c>
    </row>
    <row r="12">
      <c r="A12" s="4" t="inlineStr">
        <is>
          <t>Customer Concentration Risk | Revenue | Three Custom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percentage</t>
        </is>
      </c>
      <c r="B14" s="9" t="n">
        <v>0.13</v>
      </c>
      <c r="C14" s="4" t="inlineStr">
        <is>
          <t xml:space="preserve"> </t>
        </is>
      </c>
      <c r="D14" s="4" t="inlineStr">
        <is>
          <t xml:space="preserve"> </t>
        </is>
      </c>
    </row>
    <row r="15">
      <c r="A15" s="4" t="inlineStr">
        <is>
          <t>Customer Concentration Risk | Revenue | U.S. Tier 1 Customer Agreement</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percentage</t>
        </is>
      </c>
      <c r="B17" s="9" t="n">
        <v>0.36</v>
      </c>
      <c r="C17" s="9" t="n">
        <v>0.33</v>
      </c>
      <c r="D17" s="4" t="inlineStr">
        <is>
          <t xml:space="preserve"> </t>
        </is>
      </c>
    </row>
    <row r="18">
      <c r="A18" s="4" t="inlineStr">
        <is>
          <t>Customer Concentration Risk | Accounts Receivable | One Custom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percentage</t>
        </is>
      </c>
      <c r="B20" s="9" t="n">
        <v>0.38</v>
      </c>
      <c r="C20" s="9" t="n">
        <v>0.4</v>
      </c>
      <c r="D20" s="4" t="inlineStr">
        <is>
          <t xml:space="preserve"> </t>
        </is>
      </c>
    </row>
    <row r="21">
      <c r="A21" s="4" t="inlineStr">
        <is>
          <t>Customer Concentration Risk | Accounts Receivable | Two Custome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percentage</t>
        </is>
      </c>
      <c r="B23" s="9" t="n">
        <v>0.37</v>
      </c>
      <c r="C23" s="9" t="n">
        <v>0.26</v>
      </c>
      <c r="D23" s="4" t="inlineStr">
        <is>
          <t xml:space="preserve"> </t>
        </is>
      </c>
    </row>
    <row r="24">
      <c r="A24" s="4" t="inlineStr">
        <is>
          <t>Customer Concentration Risk | Accounts Receivable | Three Customer</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percentage</t>
        </is>
      </c>
      <c r="B26" s="9" t="n">
        <v>0.11</v>
      </c>
      <c r="C26" s="9" t="n">
        <v>0.17</v>
      </c>
      <c r="D26" s="4" t="inlineStr">
        <is>
          <t xml:space="preserve"> </t>
        </is>
      </c>
    </row>
    <row r="27">
      <c r="A27" s="4" t="inlineStr">
        <is>
          <t>Supplier Concentration Risk | Service provider one | Purchase</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Concentration percentage</t>
        </is>
      </c>
      <c r="B29" s="9" t="n">
        <v>0.16</v>
      </c>
      <c r="C29" s="9" t="n">
        <v>0.19</v>
      </c>
      <c r="D29" s="4" t="inlineStr">
        <is>
          <t xml:space="preserve"> </t>
        </is>
      </c>
    </row>
    <row r="30">
      <c r="A30" s="4" t="inlineStr">
        <is>
          <t>Supplier Concentration Risk | Service provider one | Accounts Payable</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Concentration percentage</t>
        </is>
      </c>
      <c r="B32" s="9" t="n">
        <v>0.33</v>
      </c>
      <c r="C32" s="9" t="n">
        <v>0.36</v>
      </c>
      <c r="D3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oncentration and Geographical Information - Wireless Revenues by Product Line (Detail)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revenues</t>
        </is>
      </c>
      <c r="B4" s="5" t="n">
        <v>40862</v>
      </c>
      <c r="C4" s="5" t="n">
        <v>48513</v>
      </c>
    </row>
    <row r="5">
      <c r="A5" s="4" t="inlineStr">
        <is>
          <t>Wireles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6" t="n">
        <v>40862</v>
      </c>
      <c r="C7" s="6" t="n">
        <v>48513</v>
      </c>
    </row>
    <row r="8">
      <c r="A8" s="4" t="inlineStr">
        <is>
          <t>Wireless | Family Safety</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34513</v>
      </c>
      <c r="C10" s="6" t="n">
        <v>39798</v>
      </c>
    </row>
    <row r="11">
      <c r="A11" s="4" t="inlineStr">
        <is>
          <t>Wireless | CommSuit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6" t="n">
        <v>2834</v>
      </c>
      <c r="C13" s="6" t="n">
        <v>4846</v>
      </c>
    </row>
    <row r="14">
      <c r="A14" s="4" t="inlineStr">
        <is>
          <t>Wireless | ViewSpot</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5" t="n">
        <v>3515</v>
      </c>
      <c r="C16" s="5" t="n">
        <v>38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Concentration and Geographical Information - Company Revenue in Different Geographic Locations (Detail)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revenues</t>
        </is>
      </c>
      <c r="B4" s="5" t="n">
        <v>40862</v>
      </c>
      <c r="C4" s="5" t="n">
        <v>48513</v>
      </c>
    </row>
    <row r="5">
      <c r="A5" s="4" t="inlineStr">
        <is>
          <t>Americas | Reportable Geographical Compon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6" t="n">
        <v>39712</v>
      </c>
      <c r="C7" s="6" t="n">
        <v>46621</v>
      </c>
    </row>
    <row r="8">
      <c r="A8" s="4" t="inlineStr">
        <is>
          <t>EMEA | Reportable Geographical Componen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1150</v>
      </c>
      <c r="C10" s="5" t="n">
        <v>1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24396</v>
      </c>
      <c r="C4" s="5" t="n">
        <v>-292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395</v>
      </c>
      <c r="C6" s="6" t="n">
        <v>7556</v>
      </c>
    </row>
    <row r="7">
      <c r="A7" s="4" t="inlineStr">
        <is>
          <t>Non-cash lease expense</t>
        </is>
      </c>
      <c r="B7" s="6" t="n">
        <v>-191</v>
      </c>
      <c r="C7" s="6" t="n">
        <v>-306</v>
      </c>
    </row>
    <row r="8">
      <c r="A8" s="4" t="inlineStr">
        <is>
          <t>Non-cash transaction costs including amortization of debt discount and issuance costs</t>
        </is>
      </c>
      <c r="B8" s="6" t="n">
        <v>5993</v>
      </c>
      <c r="C8" s="6" t="n">
        <v>3324</v>
      </c>
    </row>
    <row r="9">
      <c r="A9" s="4" t="inlineStr">
        <is>
          <t>Change in fair value of warrant and derivative liabilities</t>
        </is>
      </c>
      <c r="B9" s="6" t="n">
        <v>-4214</v>
      </c>
      <c r="C9" s="6" t="n">
        <v>-4669</v>
      </c>
    </row>
    <row r="10">
      <c r="A10" s="4" t="inlineStr">
        <is>
          <t>Loss on derecognition of debt</t>
        </is>
      </c>
      <c r="B10" s="6" t="n">
        <v>3991</v>
      </c>
      <c r="C10" s="6" t="n">
        <v>0</v>
      </c>
    </row>
    <row r="11">
      <c r="A11" s="4" t="inlineStr">
        <is>
          <t>Stock based compensation</t>
        </is>
      </c>
      <c r="B11" s="6" t="n">
        <v>4835</v>
      </c>
      <c r="C11" s="6" t="n">
        <v>4948</v>
      </c>
    </row>
    <row r="12">
      <c r="A12" s="4" t="inlineStr">
        <is>
          <t>Deferred income taxes</t>
        </is>
      </c>
      <c r="B12" s="6" t="n">
        <v>-10</v>
      </c>
      <c r="C12" s="6" t="n">
        <v>61</v>
      </c>
    </row>
    <row r="13">
      <c r="A13" s="4" t="inlineStr">
        <is>
          <t>Loss on disposal of assets</t>
        </is>
      </c>
      <c r="B13" s="6" t="n">
        <v>12</v>
      </c>
      <c r="C13" s="6" t="n">
        <v>4</v>
      </c>
    </row>
    <row r="14">
      <c r="A14" s="3" t="inlineStr">
        <is>
          <t>Changes in operating accounts:</t>
        </is>
      </c>
      <c r="B14" s="4" t="inlineStr">
        <is>
          <t xml:space="preserve"> </t>
        </is>
      </c>
      <c r="C14" s="4" t="inlineStr">
        <is>
          <t xml:space="preserve"> </t>
        </is>
      </c>
    </row>
    <row r="15">
      <c r="A15" s="4" t="inlineStr">
        <is>
          <t>Accounts receivable</t>
        </is>
      </c>
      <c r="B15" s="6" t="n">
        <v>2589</v>
      </c>
      <c r="C15" s="6" t="n">
        <v>85</v>
      </c>
    </row>
    <row r="16">
      <c r="A16" s="4" t="inlineStr">
        <is>
          <t>Prepaid expenses and other assets</t>
        </is>
      </c>
      <c r="B16" s="6" t="n">
        <v>12</v>
      </c>
      <c r="C16" s="6" t="n">
        <v>-25</v>
      </c>
    </row>
    <row r="17">
      <c r="A17" s="4" t="inlineStr">
        <is>
          <t>Accounts payable and accrued liabilities</t>
        </is>
      </c>
      <c r="B17" s="6" t="n">
        <v>-2825</v>
      </c>
      <c r="C17" s="6" t="n">
        <v>-1120</v>
      </c>
    </row>
    <row r="18">
      <c r="A18" s="4" t="inlineStr">
        <is>
          <t>Other liabilities</t>
        </is>
      </c>
      <c r="B18" s="6" t="n">
        <v>-164</v>
      </c>
      <c r="C18" s="6" t="n">
        <v>160</v>
      </c>
    </row>
    <row r="19">
      <c r="A19" s="4" t="inlineStr">
        <is>
          <t>Net cash used in operating activities</t>
        </is>
      </c>
      <c r="B19" s="6" t="n">
        <v>-6973</v>
      </c>
      <c r="C19" s="6" t="n">
        <v>-19261</v>
      </c>
    </row>
    <row r="20">
      <c r="A20" s="3" t="inlineStr">
        <is>
          <t>Investing activities:</t>
        </is>
      </c>
      <c r="B20" s="4" t="inlineStr">
        <is>
          <t xml:space="preserve"> </t>
        </is>
      </c>
      <c r="C20" s="4" t="inlineStr">
        <is>
          <t xml:space="preserve"> </t>
        </is>
      </c>
    </row>
    <row r="21">
      <c r="A21" s="4" t="inlineStr">
        <is>
          <t>Capital expenditures, net</t>
        </is>
      </c>
      <c r="B21" s="6" t="n">
        <v>-4</v>
      </c>
      <c r="C21" s="6" t="n">
        <v>-49</v>
      </c>
    </row>
    <row r="22">
      <c r="A22" s="4" t="inlineStr">
        <is>
          <t>Other investing activities</t>
        </is>
      </c>
      <c r="B22" s="6" t="n">
        <v>136</v>
      </c>
      <c r="C22" s="6" t="n">
        <v>164</v>
      </c>
    </row>
    <row r="23">
      <c r="A23" s="4" t="inlineStr">
        <is>
          <t>Net cash provided by investing activities</t>
        </is>
      </c>
      <c r="B23" s="6" t="n">
        <v>132</v>
      </c>
      <c r="C23" s="6" t="n">
        <v>115</v>
      </c>
    </row>
    <row r="24">
      <c r="A24" s="3" t="inlineStr">
        <is>
          <t>Financing activities:</t>
        </is>
      </c>
      <c r="B24" s="4" t="inlineStr">
        <is>
          <t xml:space="preserve"> </t>
        </is>
      </c>
      <c r="C24" s="4" t="inlineStr">
        <is>
          <t xml:space="preserve"> </t>
        </is>
      </c>
    </row>
    <row r="25">
      <c r="A25" s="4" t="inlineStr">
        <is>
          <t>Proceeds from notes and warrants offering</t>
        </is>
      </c>
      <c r="B25" s="6" t="n">
        <v>0</v>
      </c>
      <c r="C25" s="6" t="n">
        <v>15000</v>
      </c>
    </row>
    <row r="26">
      <c r="A26" s="4" t="inlineStr">
        <is>
          <t>Proceeds from stock and warrants offering</t>
        </is>
      </c>
      <c r="B26" s="6" t="n">
        <v>0</v>
      </c>
      <c r="C26" s="6" t="n">
        <v>3000</v>
      </c>
    </row>
    <row r="27">
      <c r="A27" s="4" t="inlineStr">
        <is>
          <t>Stock, notes, and warrants offering costs</t>
        </is>
      </c>
      <c r="B27" s="6" t="n">
        <v>0</v>
      </c>
      <c r="C27" s="6" t="n">
        <v>-1227</v>
      </c>
    </row>
    <row r="28">
      <c r="A28" s="4" t="inlineStr">
        <is>
          <t>Proceeds from financing arrangements</t>
        </is>
      </c>
      <c r="B28" s="6" t="n">
        <v>981</v>
      </c>
      <c r="C28" s="6" t="n">
        <v>1541</v>
      </c>
    </row>
    <row r="29">
      <c r="A29" s="4" t="inlineStr">
        <is>
          <t>Repayments of financing arrangements</t>
        </is>
      </c>
      <c r="B29" s="6" t="n">
        <v>-1036</v>
      </c>
      <c r="C29" s="6" t="n">
        <v>-1278</v>
      </c>
    </row>
    <row r="30">
      <c r="A30" s="4" t="inlineStr">
        <is>
          <t>Other financing activities</t>
        </is>
      </c>
      <c r="B30" s="6" t="n">
        <v>-5</v>
      </c>
      <c r="C30" s="6" t="n">
        <v>58</v>
      </c>
    </row>
    <row r="31">
      <c r="A31" s="4" t="inlineStr">
        <is>
          <t>Net cash (used in) provided by financing activities</t>
        </is>
      </c>
      <c r="B31" s="6" t="n">
        <v>-60</v>
      </c>
      <c r="C31" s="6" t="n">
        <v>17094</v>
      </c>
    </row>
    <row r="32">
      <c r="A32" s="4" t="inlineStr">
        <is>
          <t>Net decrease in cash and cash equivalents</t>
        </is>
      </c>
      <c r="B32" s="6" t="n">
        <v>-6901</v>
      </c>
      <c r="C32" s="6" t="n">
        <v>-2052</v>
      </c>
    </row>
    <row r="33">
      <c r="A33" s="4" t="inlineStr">
        <is>
          <t>Cash and cash equivalents, beginning of period</t>
        </is>
      </c>
      <c r="B33" s="6" t="n">
        <v>14026</v>
      </c>
      <c r="C33" s="6" t="n">
        <v>16078</v>
      </c>
    </row>
    <row r="34">
      <c r="A34" s="4" t="inlineStr">
        <is>
          <t>Cash and cash equivalents, end of period</t>
        </is>
      </c>
      <c r="B34" s="6" t="n">
        <v>7125</v>
      </c>
      <c r="C34" s="6" t="n">
        <v>14026</v>
      </c>
    </row>
    <row r="35">
      <c r="A35" s="3" t="inlineStr">
        <is>
          <t>Supplemental disclosures of cash flow information:</t>
        </is>
      </c>
      <c r="B35" s="4" t="inlineStr">
        <is>
          <t xml:space="preserve"> </t>
        </is>
      </c>
      <c r="C35" s="4" t="inlineStr">
        <is>
          <t xml:space="preserve"> </t>
        </is>
      </c>
    </row>
    <row r="36">
      <c r="A36" s="4" t="inlineStr">
        <is>
          <t>Cash paid for income taxes</t>
        </is>
      </c>
      <c r="B36" s="6" t="n">
        <v>187</v>
      </c>
      <c r="C36" s="6" t="n">
        <v>253</v>
      </c>
    </row>
    <row r="37">
      <c r="A37" s="3" t="inlineStr">
        <is>
          <t>Non-cash investing and financing activities:</t>
        </is>
      </c>
      <c r="B37" s="4" t="inlineStr">
        <is>
          <t xml:space="preserve"> </t>
        </is>
      </c>
      <c r="C37" s="4" t="inlineStr">
        <is>
          <t xml:space="preserve"> </t>
        </is>
      </c>
    </row>
    <row r="38">
      <c r="A38" s="4" t="inlineStr">
        <is>
          <t>Issuance of common stock in settlement and prepayment of notes payable</t>
        </is>
      </c>
      <c r="B38" s="6" t="n">
        <v>15000</v>
      </c>
      <c r="C38" s="6" t="n">
        <v>0</v>
      </c>
    </row>
    <row r="39">
      <c r="A39" s="4" t="inlineStr">
        <is>
          <t>Derivative and warrants in connection with notes and stock offerings</t>
        </is>
      </c>
      <c r="B39" s="5" t="n">
        <v>0</v>
      </c>
      <c r="C39" s="5" t="n">
        <v>95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The Company Smith Micro Software, Inc. (“Smith Micro” or “the Company”) develops software to simplify and enhance the mobile experience, providing solutions to some of the leading wireless and cable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family safety software solutions to support families in the digital age and a wide range of products for creating, sharing, and monetizing rich content, such as visual voice messaging, retail content display optimization and performance analytics.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and drive in-store sales, and optimize retail experiences with actionable analytics derived from in-store customer behavior. 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 Use of Estimates The preparation of consolidated financial statements in conformity with U.S. GAAP requires management to make estimates and assumptions that affect the reported amounts in the consolidated financial statements and accompanying notes. Actual results could differ from those estimates. Reclassifications Certain reclassifications have been made to the prior year financial statements to conform to the current presentation. Foreign Currency Transactions During 2023 and 2022, the Company had a subsidiary or branch office in Serbia, Sweden, Portugal, Czech Republic, and Slovakia. The functional currency for all of these foreign entities is the U.S. dollar in accordance with the Financial Accounting Standards Board (“FASB”) Accounting Standards Codification (“ASC”) Topic No. 830. Foreign currency transactions that increase or decrease expected functional currency cash flows is a foreign currency transaction gain or loss that ar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is included in determining net income for the period in which the transaction is settled. Business Combinations and Exit or Restructuring Cost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Cash and Cash Equivalents Cash and cash equivalents generally consist of cash and money market funds. The carrying amount of cash and cash equivalents approximates fair value due to the short-term maturities of these instruments. Accounts Receivable and Allowance for Credit Losses Smith Micro sells its products worldwide. The Company performs ongoing credit evaluations of its customers and adjusts credit limits based upon payment history, the customer’s current credit worthiness and various other factors, as determined by review of their current credit information. The Company continuously monitors collections and payments from its customers. The Company estimates credit losses and maintains an allowance based upon these estimates. While such credit losses have historically been within its estimated reserves, the Company cannot guarantee that it will continue to experience the same credit loss rates that it has in the past. If not, this could have an adverse effect on Smith Micro’s consolidated financial statements. Equipment and Improvements Equipment and improvements are stated at cost. Depreciation is computed using the straight-line method based on the estimated useful lives of the assets, generally ranging from three 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23 , software has been substantially completed concurrently with the establishment of technological feasibility; accordingly, no costs have been capitalized to date. Impairment or Disposal of Long-Lived Assets Long-lived assets to be held are reviewed for events or changes in circumstances which indicate their carrying value may not be recoverable. They are tested for recoverability using undiscounted cash flows to determine whether or not impairment to such value has occurred. Goodwill and Intangible Assets Goodwill represents purchase consideration from a business combination that exceeds the value assigned to the net assets of the acquired businesses. Smith Micro is required to periodically assess the recoverability of the carrying value of its goodwill at least annually during the fourth quarter of the fiscal year or whenever events or circumstances indicate a potential impairment. If the carrying amount of the Company’s single reporting unit exceeds its fair value, an impairment loss equal to the excess of carrying value over fair value is recorded. In February 2023, as a result of a triggering event indicating a potential impairment, the Company performed an interim quantitative analysis of goodwill, which did not result in any impairment of goodwill. Subsequently, the Company’s annual test in the fourth quarter of 2023 included the assessment of qualitative factors to determine whether or not it was more likely than not that the fair value of Smith Micro’s single reporting unit was less than its carrying value. The qualitative assessment considered factors such as macroeconomic conditions, industry and market trends, cost factors, and overall financial performance, and a sensitivity analysis of the prior quantitative analysis by updating assumptions to reflect changes subsequent to that analysis. In consideration of the totality of the qualitative factors assessed, based on the weight of the evidence, the Company determined that the circumstances did not indicate that it was more likely than not that goodwill was impaired. There was no goodwill impairment recognized during the years ended December 31, 2023 or 2022. The Company has no indefinite-lived intangible assets. Amortization expense related to the Company’s definite-lived intangible assets resulting from acquisitions is calculated based on the pattern of economic benefit expected to be generated from the use of that asset and reassessed as determined necessary. Intangible assets are tested for impairment if events or circumstances occur indicating that the respective asset might be impaired. In the first quarter of 2023, as a result of the triggering event indicated above, the Company performed an interim quantitative analysis of certain customer relationship intangibles assets in which did not result in any impairment. Further, in the fourth quarter of 2023 certain other customer relationship intangible assets were assessed for impairment, and that did not result in any impairment. Derivatives and Warrants The Company analyzes all financial instruments with features of both liabilities and equity under FASB ASC Topic No. 480, Distinguishing Liabilities from Equity, and FASB ASC Topic No. 815, Derivatives and Hedginig . Derivative and warrant liabilities are adjusted to reflect fair value at each period end, with any increase or decrease in the fair value being recorded in results of operations as adjustments to fair value. Going Concern In connection with preparing its consolidated financial statements, management evaluated whether there are conditions and events, considered in the aggregate, that raise substantial doubt about the Company's ability to continue as a going concern within one year from the date that the financial statements are issued. Revenue Recognition In accordance with FASB ASC Topic No. 606, Revenue from Contracts with Customers , the Company recognizes the sale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and services. Smith Micro primarily sell its software solutions, cloud-based services and consulting services to major wireless network and cable operators.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also generates the majority of its revenue on usage-based fees which are variable and depend entirely on customers’ use of perpetual licenses, transactions processed on the Company’s hosted environment, advertisement placements on the Company’s service platform, and activity on the Company’s cloud-based service platform. Smith Micro grants certain software licenses to its customers on a royalty free, non-exclusive, non-transferable, limited use basis during the term of the agreement. In some instances, the Company performs integration services to ensure the software operates within its customer’s operating platforms as well as the operating platforms of the mobile devices used by their end customers, before transferring the license. Revenue related to these services is recognized at a point in time upon acceptance of the licensed software by the customer. The Company also earns usage-based revenue on its platforms. The Company’s contracts with the certain customers may include promises to transfer multiple products and services. Smith Micro’s cloud-based service includes a software solution license integrated with cloud-based services. Judgment is required to determine whether the software license is considered distinct and accounted for separately, or not distinct and accounted for together with the cloud service and recognized over time. Smith Micro does not allow its customers to take possession of the software solution, and since the utility of the license comes from the cloud-based services that are provided, the Company considers the software license and the cloud-based services to be a single performance obligation. Usage based revenue is generated based on licenses used by Smith Micro’s customer’s active subscribers’ access and usage of Smith Micro’s software licenses and cloud-based services on Smith Micro’s platforms, the provision of hosting services, and revenue share based on media placements on Smith Micro’s platform. Smith Micro recognizes usage-based revenue when the Company has completed its performance obligation and has the right to invoice the customer. This revenue is generally recognized monthly or quarterly. Finally, the Company ratably recognizes usage-based revenue over the contract period when customers pay in advance of service delivery. Smith Micro also provides consulting services to develop customer-specified functionality that are generally not on its software development roadmap. The Company recognizes revenue from its consulting services upon delivery and acceptance by the customer of its software enhancements and upgrades. For certain customers the Company provides maintenance and technology support services for which the customer either pays upfront or as the Company provides the services. When the customer pays upfront, the payments are recorded as contract liabilities and revenue is recognized ratably over the contract period as this is the Company’s stand ready performance obligation that is satisfied ratably over the maintenance and technology services period. The Company receives upfront payments from customers from services to be provided under its ViewSpot contracts. The advance receipts are deferred and subsequently recognized ratably over the contract period. Smith Micro also provides consulting services to configure new devices or ad hoc targeted promotional content for its customers upon request. These requests are driven by customers’ marketing initiatives and tend to be short term “bursts” of activity. These revenues are recognized upon delivery of the configured promotional content to the cloud platform or upon certification of the new device.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 Principal and Agent Considerations Smith Micro owns the Intellectual Property and retains ownership when the Company licenses its customized software solutions for use by its customers. The Company is a principal in these transactions and as such revenue is recognized with respect thereto on a gross basis. 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 . Income Taxes The Company accounts for income taxes as required by FASB ASC Topic No. 740 , Income Taxes .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Recently Adopted Accounting Pronouncements In June 2016, the FASB issued ASU No. 2016-13, Financial Instruments – Credit Losses (Topic 326) – Measurement of Credit Losses on Financial Instruments , which replaces the “incurred loss” credit losses framework with a new accounting standard that requires management’s measurement of the allowance for credit losses to be based on a broader range of reasonable and supportable information for lifetime credit loss estimates. This guidance is effective for fiscal years beginning after December 15, 2022, and the adoption of this standard in fiscal 2023 did not have a material impact on the Company’s consolidated financial statements. In August 2020, the FASB issued ASU 2020-06, Debt with Conversion and Other Options and Derivatives and Hedging: Accounting for Convertible Instruments and Contracts in an Entity's Own Equity . This ASU simplifies accounting for convertible instruments whereby embedded conversion features that are not accounted for as derivatives under Accounting Standards Codification 815 or that do not result in substantial premiums accounted for as paid-in capital are no longer separated from the host contract. Under ASU 2020-06, entities are required to use the if-converted method to calculate the impact of convertible instruments on diluted earnings per share. The if-converted method assumes share settlement of the instrument, which increases the number of potentially dilutive securities used to calculate diluted EPS. This ASU also adds several new disclosure requirements. The Company adopted this ASU in 2022 with disclosures included in Note 6. Recently Issu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34:46Z</dcterms:created>
  <dcterms:modified xmlns:dcterms="http://purl.org/dc/terms/" xmlns:xsi="http://www.w3.org/2001/XMLSchema-instance" xsi:type="dcterms:W3CDTF">2024-02-26T21:34:46Z</dcterms:modified>
</cp:coreProperties>
</file>